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Research, Collaboration and Lic" sheetId="11" state="visible" r:id="rId11"/>
    <sheet xmlns:r="http://schemas.openxmlformats.org/officeDocument/2006/relationships" name="Stockholders' Equity (Deficit)," sheetId="12" state="visible" r:id="rId12"/>
    <sheet xmlns:r="http://schemas.openxmlformats.org/officeDocument/2006/relationships" name="Stock-Based Compensation" sheetId="13" state="visible" r:id="rId13"/>
    <sheet xmlns:r="http://schemas.openxmlformats.org/officeDocument/2006/relationships" name="Net Loss Per Common Shar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pplemental Financial Inform_2" sheetId="20" state="visible" r:id="rId20"/>
    <sheet xmlns:r="http://schemas.openxmlformats.org/officeDocument/2006/relationships" name="Stockholders' Equity (Deficit_2" sheetId="21" state="visible" r:id="rId21"/>
    <sheet xmlns:r="http://schemas.openxmlformats.org/officeDocument/2006/relationships" name="Stock-Based Compensation (Table" sheetId="22" state="visible" r:id="rId22"/>
    <sheet xmlns:r="http://schemas.openxmlformats.org/officeDocument/2006/relationships" name="Net Loss Per Common Share (Tabl"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Supplemental Financial Inform_3" sheetId="26" state="visible" r:id="rId26"/>
    <sheet xmlns:r="http://schemas.openxmlformats.org/officeDocument/2006/relationships" name="Research, Collaboration and L_2" sheetId="27" state="visible" r:id="rId27"/>
    <sheet xmlns:r="http://schemas.openxmlformats.org/officeDocument/2006/relationships" name="Stockholders' Equity (Deficit_3" sheetId="28" state="visible" r:id="rId28"/>
    <sheet xmlns:r="http://schemas.openxmlformats.org/officeDocument/2006/relationships" name="Stockholders' Equity (Deficit_4" sheetId="29" state="visible" r:id="rId29"/>
    <sheet xmlns:r="http://schemas.openxmlformats.org/officeDocument/2006/relationships" name="Stock-Based Compensation - Addi" sheetId="30" state="visible" r:id="rId30"/>
    <sheet xmlns:r="http://schemas.openxmlformats.org/officeDocument/2006/relationships" name="Stock-Based Compensation - Sche" sheetId="31" state="visible" r:id="rId31"/>
    <sheet xmlns:r="http://schemas.openxmlformats.org/officeDocument/2006/relationships" name="Stock-Based Compensation - Sc_2" sheetId="32" state="visible" r:id="rId32"/>
    <sheet xmlns:r="http://schemas.openxmlformats.org/officeDocument/2006/relationships" name="Stock-Based Compensation - Sc_3" sheetId="33" state="visible" r:id="rId33"/>
    <sheet xmlns:r="http://schemas.openxmlformats.org/officeDocument/2006/relationships" name="Stock-Based Compensation - Sc_4" sheetId="34" state="visible" r:id="rId34"/>
    <sheet xmlns:r="http://schemas.openxmlformats.org/officeDocument/2006/relationships" name="Stock-Based Compensation - Sc_5" sheetId="35" state="visible" r:id="rId35"/>
    <sheet xmlns:r="http://schemas.openxmlformats.org/officeDocument/2006/relationships" name="Net Loss Per Common Share - Sch" sheetId="36" state="visible" r:id="rId36"/>
    <sheet xmlns:r="http://schemas.openxmlformats.org/officeDocument/2006/relationships" name="Related Party Transactions - Ad"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TSHA</t>
        </is>
      </c>
    </row>
    <row r="10">
      <c r="A10" s="4" t="inlineStr">
        <is>
          <t>Entity Registrant Name</t>
        </is>
      </c>
      <c r="B10" s="4" t="inlineStr">
        <is>
          <t>Taysha Gene Therapies, Inc.</t>
        </is>
      </c>
    </row>
    <row r="11">
      <c r="A11" s="4" t="inlineStr">
        <is>
          <t>Entity Central Index Key</t>
        </is>
      </c>
      <c r="B11" s="4" t="inlineStr">
        <is>
          <t>0001806310</t>
        </is>
      </c>
    </row>
    <row r="12">
      <c r="A12" s="4" t="inlineStr">
        <is>
          <t>Current Fiscal Year End Date</t>
        </is>
      </c>
      <c r="B12" s="4" t="inlineStr">
        <is>
          <t>--12-31</t>
        </is>
      </c>
    </row>
    <row r="13">
      <c r="A13" s="4" t="inlineStr">
        <is>
          <t>Entity Current Reporting Status</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File Number</t>
        </is>
      </c>
      <c r="B19" s="4" t="inlineStr">
        <is>
          <t>001-39536</t>
        </is>
      </c>
    </row>
    <row r="20">
      <c r="A20" s="4" t="inlineStr">
        <is>
          <t>Entity Tax Identification Number</t>
        </is>
      </c>
      <c r="B20" s="4" t="inlineStr">
        <is>
          <t>84-3199512</t>
        </is>
      </c>
    </row>
    <row r="21">
      <c r="A21" s="4" t="inlineStr">
        <is>
          <t>Entity Address, Address Line One</t>
        </is>
      </c>
      <c r="B21" s="4" t="inlineStr">
        <is>
          <t>2280 Inwood Road</t>
        </is>
      </c>
    </row>
    <row r="22">
      <c r="A22" s="4" t="inlineStr">
        <is>
          <t>Entity Address, City or Town</t>
        </is>
      </c>
      <c r="B22" s="4" t="inlineStr">
        <is>
          <t>Dallas</t>
        </is>
      </c>
    </row>
    <row r="23">
      <c r="A23" s="4" t="inlineStr">
        <is>
          <t>Entity Address, State or Province</t>
        </is>
      </c>
      <c r="B23" s="4" t="inlineStr">
        <is>
          <t>TX</t>
        </is>
      </c>
    </row>
    <row r="24">
      <c r="A24" s="4" t="inlineStr">
        <is>
          <t>Entity Address, Postal Zip Code</t>
        </is>
      </c>
      <c r="B24" s="4" t="inlineStr">
        <is>
          <t>75235</t>
        </is>
      </c>
    </row>
    <row r="25">
      <c r="A25" s="4" t="inlineStr">
        <is>
          <t>City Area Code</t>
        </is>
      </c>
      <c r="B25" s="4" t="inlineStr">
        <is>
          <t>214</t>
        </is>
      </c>
    </row>
    <row r="26">
      <c r="A26" s="4" t="inlineStr">
        <is>
          <t>Local Phone Number</t>
        </is>
      </c>
      <c r="B26" s="4" t="inlineStr">
        <is>
          <t>612-0000</t>
        </is>
      </c>
    </row>
    <row r="27">
      <c r="A27" s="4" t="inlineStr">
        <is>
          <t>Entity Common Stock, Shares Outstanding</t>
        </is>
      </c>
      <c r="C27" s="5" t="n">
        <v>37761435</v>
      </c>
    </row>
    <row r="28">
      <c r="A28" s="4" t="inlineStr">
        <is>
          <t>Title of 12(b) Security</t>
        </is>
      </c>
      <c r="B28" s="4" t="inlineStr">
        <is>
          <t>Common stock, par value $0.00001 per share</t>
        </is>
      </c>
    </row>
    <row r="29">
      <c r="A29" s="4" t="inlineStr">
        <is>
          <t>Security Exchange Name</t>
        </is>
      </c>
      <c r="B29" s="4" t="inlineStr">
        <is>
          <t>NASDAQ</t>
        </is>
      </c>
    </row>
    <row r="30">
      <c r="A30" s="4" t="inlineStr">
        <is>
          <t>Entity Incorporation, State or Country Code</t>
        </is>
      </c>
      <c r="B30" s="4" t="inlineStr">
        <is>
          <t>DE</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9 Months Ended</t>
        </is>
      </c>
    </row>
    <row r="2">
      <c r="B2" s="2" t="inlineStr">
        <is>
          <t>Sep. 30, 2020</t>
        </is>
      </c>
    </row>
    <row r="3">
      <c r="A3" s="3" t="inlineStr">
        <is>
          <t>Balance Sheet Related Disclosures [Abstract]</t>
        </is>
      </c>
    </row>
    <row r="4">
      <c r="A4" s="4" t="inlineStr">
        <is>
          <t>Supplemental Financial Information</t>
        </is>
      </c>
      <c r="B4" s="4" t="inlineStr">
        <is>
          <t>Note 3—Supplemental Financial Information Accrued expenses consisted of the following (in thousands):
September 30, 2020
December 31, 2019
Accrued research and development
$
767
$
7
Accrued issuance costs
752
-
Accrued compensation
544
-
Accrued professional fees
462
122
Other
202
21
Total accrued expenses
$
2,727
$
1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9 Months Ended</t>
        </is>
      </c>
    </row>
    <row r="2">
      <c r="B2" s="2" t="inlineStr">
        <is>
          <t>Sep. 30, 2020</t>
        </is>
      </c>
    </row>
    <row r="3">
      <c r="A3" s="3" t="inlineStr">
        <is>
          <t>Research Collaboration And License Agreements [Abstract]</t>
        </is>
      </c>
    </row>
    <row r="4">
      <c r="A4" s="4" t="inlineStr">
        <is>
          <t>Research, Collaboration and License Agreements</t>
        </is>
      </c>
      <c r="B4" s="4" t="inlineStr">
        <is>
          <t>Note 4—Research, Collaboration and License Agreements UT Southwestern Agreement On November 19, 2019, the Company entered into a research, collaboration and license agreement (“UT Southwestern Agreement”) with the Board of Regents of the University of Texas System on behalf of The University of Texas Southwestern Medical Center (“UT Southwestern”). Under the UT Southwestern Agreement, UT Southwestern is primarily responsible for preclinical development activities with respect to licensed products for use in certain specified indications (up to investigational new drug application-enabling studies), and the Company is responsible for all subsequent clinical development and commercialization activities with respect to the licensed products. UT Southwestern will conduct such preclinical activities for a two-year period under mutually agreed upon sponsored research agreements that were entered into beginning in April 2020. During the initial research phase, the Company has the right to expand the scope of specified indications under the UT Southwestern Agreement.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November 2019, as partial consideration for the license rights granted under the UT Southwestern Agreement, the Company issued 2,179,000 shares of its common stock, or 20% of its then outstanding fully-diluted common stock, to UT Southwestern. As additional consideration, UT Southwestern was entitled to receive additional shares if their holdings fell below 10% on a fully-diluted basis before or as a result of the completion of a qualified financing. In March 2020, following the initial closing of the Series A convertible preferred stock agreement, which met the definition of such qualified financing, the anti-dilution feature expired and no additional shares were issued. The Company does not have any future milestone or royalty obligations to UT Southwestern under the UT Southwestern Agreement other than costs related to maintenance of patents. The Company also had a right of first refusal for any shares that UT Southwestern wished to sell that expired upon the closing of the IPO. Queen’s Agreement In late December 2019, the Company entered into a research grant agreement (“RGA”) with Queen’s University at Kingston (“Queen’s”), for certain research and development activities related to the generation of AAV9 vector. The Company committed to fund $3.8 million under the RGA with Queen’s. The Company issued Queen’s a promise-to-pay note whereby any amounts paid directly by Queen’s for the manufacture of the vector for use in the funded research activities, to the extent such amounts had not already been funded by the Company to Queen’s, would become a loan obligation for the Company (the “Note”), subject to an interest rate of 6%. For the nine months ended September 30, 2020, the Company paid all expenses associated with the Queen’s RGA, thus no amounts were due or outstanding under the Note as of September 30, 2020, and the promise-to-pay has therefore expired. On February 21, 2020, the Company entered into a license agreement with Queen’s (the “Queen’s Agreement”) to obtain the exclusive perpetual, royalty-bearing license, with the right to sublicense through multiple tiers, under certain patent rights and know-how of Queen’s, including certain improvements to such patent rights and know-how, to develop products in any field which use one or more valid claims of the patents licensed under the Queen’s Agreement (the “Licensed Patents”), or the technology, information and intellectual property related to the patents licensed under the Queen’s Agreement (together with the Licensed Patents, the “Licensed Products”), and to make, have made, use, sell, offer for sale, import and export Licensed Products and otherwise exploit such patents and know-how for use in certain specified indications. In exchange for the rights granted to the Company, the Company made a cash payment of $3.0 million in April 2020 which is recorded in research and development expenses in the condensed consolidated statement of operations and included as an investing outflow in the statement of cash flows since the acquired license does not have an alternative future use. The Company is obligated to make aggregate cash payments of up to $10.0 million upon the completion of a combination of regulatory milestones and up to $10.0 million upon the completion of a combination of commercial milestones. In further consideration of the rights granted, beginning with the Company’s first commercial sale of the Licensed Products, the Company will also pay an annual earned royalty in the low single digits on net sales of Licensed Products, subject to certain customary reductions, and a percentage of non-royalty sublicensing revenue ranging in the low double digits. Royalties are payable, on a Licensed Products-by-Licensed Products and a country-by-country basis, until expiration of the last valid claim of a Licensed Patent covering such Licensed Products in such country and the expiration of any regulatory exclusivity for such Licensed Products in such country. Abeona CLN1 Agreements In August 2020, the Company entered into license and inventory purchase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greements, the Company made initial cash payments to Abeona of $3.0 million for the license fee and $4.0 million for purchase of clinical materials and reimbursement for previously incurred development costs in October 2020. In exchange for the license rights, the Company recorded an aggregate of $7.0 million within research and development expenses in the condensed consolidated statement of operations since the acquired license or acquired inventory do not have an alternative future use, all of which was recorded in accounts payable as of September 30, 2020. The Company is obligated to make up to $26.0 million in regulatory-related milestones and up to $30.0 million in sales-related milestones per licensed CLN1 product. The Company will also pay an annual earned royalty in the high single digits on net sales of any licensed CLN1 products. The license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license agreement for convenience upon specified prior written notice to Abeon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Convertible Preferred Stock and Tranche Liability</t>
        </is>
      </c>
      <c r="B1" s="2" t="inlineStr">
        <is>
          <t>9 Months Ended</t>
        </is>
      </c>
    </row>
    <row r="2">
      <c r="B2" s="2" t="inlineStr">
        <is>
          <t>Sep. 30, 2020</t>
        </is>
      </c>
    </row>
    <row r="3">
      <c r="A3" s="3" t="inlineStr">
        <is>
          <t>Equity [Abstract]</t>
        </is>
      </c>
    </row>
    <row r="4">
      <c r="A4" s="4" t="inlineStr">
        <is>
          <t>Stockholders' Equity (Deficit), Convertible Preferred Stock and Tranche Liability</t>
        </is>
      </c>
      <c r="B4" s="4" t="inlineStr">
        <is>
          <t>Note 5—Stockholders’ Equity (Deficit), Convertible Preferred Stock and Tranche Liability On September 28, 2020, the Company issued an aggregate of 7,869,566 shares of common stock in the IPO, and on September 29, 2020, the Company issued an aggregate of 1,180,434 shares of common stock upon the underwriters’ exercise in full of their option to purchase additional shares, each at the public offering price of $20.00 per share less underwriting discounts and commissions. In connection with the IPO, the Company received gross proceeds of $181.0 million, which was offset by issuance costs, including underwriters’ discounts and commissions, of approximately $15.1 million. In connection with the closing of the IPO, 10,000,000 shares of Series A convertible preferred stock and 5,647,048 shares of Series B convertible preferred stock automatically converted into an aggregate of 17,047,378 shares of common stock with a conversion ratio of 1.0895 shares of common stock for each share of Series A and Series B convertible preferred stock then outstanding. As a result of the IPO, the underwriters’ exercise of their option, and the conversions of the Series A and B convertible preferred stock, the Company’s total number of outstanding shares increased by 26,097,378 immediately following the closing of the IPO. Authorized shares The Company amended its certificate of incorporation on March 4, 2020, July 2, 2020 and again on July 28, 2020 such that the total number of shares of common stock authorized to be issued was increased to 32,685,000, and the total number of shares of preferred stock authorized to be issued was increased to 15,647,052, of which 10,000,000 preferred shares were designated Series A convertible preferred stock and 5,647,052 were designated Series B convertible preferred stock. On September 28, 2020, the Company amended its certificate of incorporation such that the total number of shares of common stock authorized to be issued was increased to 200,000,000, and the total number of shares of new preferred stock authorized to be issued was 10,000,000. As of September 30, 2020, no shares of preferred stock were issued or outstanding. Series A and B convertible preferred stock On March 4, 2020, the Company entered into a purchase agreement (the “Series A Purchase Agreement”) providing for a private placement of up to 10,000,000 shares of Series A convertible preferred stock at an original issuance price of $3.00 per share, subject to separate closings, including: (1) 6,000,000 shares at the initial closing on March 4, 2020, and (2) 2,000,000 shares at each of two subsequent closings triggered by the achievement of specific clinical milestones. The Series A Purchase Agreement obligated the Company to issue and sell and the Series A investors to purchase up to a total of 4,000,000 additional shares of Series A convertible preferred stock (the “Milestone Shares”) at the same price per share upon the achievement of certain defined clinical milestones (the “tranche liability”). The determination as to whether the milestone events had been met was subject to certification by the Board of Directors. Each Series A investor had the right, but not the obligation, to purchase all or any portion of the Milestone Shares at any time in its sole option and in its sole and absolute discretion, whether or not the Company had achieved the applicable clinical milestone. On June 30, 2020, several affiliated Series A investors elected to exercise in full their options to purchase 200,000 shares, representing all of their remaining pro-rata portion of the Milestone Shares, prior to the Company’s achievement of the clinical milestones for gross proceeds of $0.6 million. The remainder of the Series A investors exercised in full their options to purchase 3,800,000 shares, representing all of their remaining pro-rata portion of the Milestone Shares, prior to the Company’s achievement of the clinical milestones, for gross proceeds of $11.4 million between July 1, 2020 and July 2, 2020. As part of this issuance, the Company issued and sold 3,266,667 shares to PBM TGT Holdings, LLC and 400,000 shares to Nolan Capital, LLC, which stockholders are controlled by certain members of the Company’s board of directors. On July 2, 2020, the Company entered into a purchase agreement (the “Series B Purchase Agreement”), as later amended on July 28, 2020, providing for a private placement of up to 5,647,052 shares of Series B convertible preferred stock. The Company sold 5,647,048 of Series B convertible preferred stock at a price of $17.00 per share in multiple closings in July and August 2020 for gross proceeds of $96.0 million. The majority of investors that participated in the Series B Purchase Agreement were new investors. As described above, in connection with the closing of the IPO, all shares of Series A and Series B convertible preferred stock were automatically converted into an aggregate of 17,047,378 shares of common stock with a conversion ratio, which was adjusted for the stock split, of 1.0895 shares of common stock for each share of Series A and Series B convertible preferred stock then outstanding. Series A convertible preferred stock tranche liability The Company concluded that the tranche liability met the definition of a freestanding financial instrument, as it was legally detachable and separately exercisable from the initial closing of the Series A convertible preferred stock. The estimated fair value of the tranche liability was determined using a Monte Carlo simulation at the initial issuance date. As of March 4, 2020, the simulations occurred based on the implied aggregate equity value of the Company derived from the Series A convertible preferred stock offering price of $3.00 per share, along with, in part, the following subjective assumptions: risk-free rate of 0.59%, an expected volatility of 80%, the expected term to a liquidity event of 1 year, and a 60% probability of achieving the clinical milestones and timing thereof. Subsequently, the estimated fair value of the tranche liability was determined using a backsolve approach at June 30, 2020, immediately prior to the issuance of the Milestone Shares, which was calculated based on the aggregate equity value of the Company derived from the Series B convertible preferred stock offering price of $17.00 per share. The subsequent remeasurement also considered, in part, a risk-free rate of 0.17%, an expected volatility of 80%, and the expected term to a liquidity event of 0.5 years. Based on the analysis, the Company recorded a preferred stock tranche liability of $1.1 million at the issue date to account for the obligation to issue the Milestone Shares at a predetermined fixed price at a future settlement date. At June 30, 2020, ahead of the anticipated closing of the Series B Purchase Agreement for $17.00 per share that occurred on July 2, 2020, certain investors elected to exercise in full their options to their pro-rata portion of the Milestone Shares prior to the Company’s achievement of the clinical milestones and purchased 200,000 shares of Series A convertible preferred stock. The Company remeasured the fair value of the entire tranche liability at June 30, 2020, and recognized a non-cash expense of $17.0 million in the condensed consolidated statement of operations. Between June 30, 2020 and July 2, 2020, all of the 4,000,000 Milestone Shares were issued and the related tranche liability was extinguished in its entirety, and the Company reclassified $18.1 million to convertible preferred stock on the condensed consolidated balance sheet. The Company concluded that no beneficial conversion feature (“BCF”) existed as the effective conversion price of the Series A convertible preferred stock exceeded the fair value of the Company’s common stock at each of the commitment dates. Specifically, at the commitment date of June 30, 2020, when 200,000 Milestone Shares were issued, the deemed proceeds were equal to the cash proceeds received for the shares of Series A convertible preferred stock and the fair value of the tranche liability that related to the Milestone Shares, or $7.52 per share. As the effective conversion price exceeded the fair value of the Company’s common stock at the commitment date, no BCF existed. The following table provides a reconciliation of the preferred stock tranche liability measured at fair value using Level 3 significant unobservable inputs (in thousands):
Balance at January 1, 2020
$
-
Fair value at issuance of Series A convertible preferred stock
1,050
Change in fair value
17,030
Settlement of preferred stock tranche liability due to issuance of Milestone Shares
(18,080
)
Balance at September 30,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6—Stock-Based Compensation On July 1, 2020, the Company’s board of directors approved the Existing Plan which permits the granting of incentive stock options, non-statutory stock options, stock appreciation rights, RSAs, RSUs and other stock-based awards to employees, directors, officers and consultants. On July 1, 2020, 3,529,412 shares of common stock were authorized for issuance under the Existing Plan. On September 16, 2020, the Company increased the number of shares of common stock authorized for issuance under the Existing Plan to 3,845,294. On September 16, 2020, the Company’s stockholders approved the New Plan, which became effective upon the execution of the underwriting agreement in connection with the IPO. The number of shares available for future issuance under the New Plan is the sum of (1) 3,390,168 new shares of common stock, (2) 209,841 remaining shares of common stock reserved under the Existing Plan that became available for issuance upon the effectiveness of the New Plan and (3) the number of shares of common stock subject to outstanding awards under the Existing Plan when the New Plan became effective that thereafter expire or are forfeited, canceled, withheld to satisfy tax withholding or to purchase or exercise an award, repurchased by the Company or are otherwise terminated. The number of shares of common stock reserved for issuance under the New Plan will automatically increase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 No future issuances were made under the Existing Plan upon the effectiveness of the New Plan. Stock Options On July 1, 2020, options to purchase 2,896,782 shares of common stock under the Existing Plan were awarded to certain employees and consultants of the Company with an exercise price per share of $0.80, which were expected to vest over a four-year period, all of which were subsequently cancelled (the “Cancelled Options”). The grant date fair value of the Cancelled Options was $13.8 million at the original grant date. In exchange, the Company awarded 2,518,932 RSUs on September 2, 2020, which are expected to vest over a four-year term. The Company accounted for the changes in award terms as a modification in accordance with ASC 718 Compensation – Stock Compensation. The modification is accounted for as an exchange of the original award for a new award with total compensation cost equal to the grant-date fair value of the original award plus any incremental value measured on the modification date. The Company determined that there was no incremental value as the fair value of the original award immediately before the modification was greater than the fair value of the new award immediately after the modification. Accordingly, the Company will recognize the remaining compensation cost of $13.2 million over the vesting period of the RSUs. The estimated fair value of the Company’s common stock at July 1, 2020 was $5.28 per share, as determined using information derived from the issuance price of the Company’s Series B convertible preferred stock of $17.00 per share on July 2, 2020. The valuation of the common stock was determined using an option-pricing model under which shares are valued by creating a series of call options with exercise prices based on the liquidation preferences and conversion terms of each equity class, adjusted for a discount for the lack of marketability to account for a lack of access to an active public market. The following assumptions were used to estimate the fair value of the Cancelled Options that were granted on July 1, 2020:
Risk-free interest rate
0.31%
Expected dividend yield
-
Expected term in years
6.3
Expected volatility
80
% During the three months ended September 30, 2020, options to purchase 185,342 shares of common stock were granted with a weighted-average exercise price per share of $19.55. On September 2, 2020, options to purchase 16,342 shares of common stock under the Existing Plan were awarded to certain directors of the Company with an exercise price per share of $14.90, and on September 23, 2020, 169,000 shares of common stock under the New Plan were awarded with an exercise price per share of $20.00. The stock options generally vest over three or four years and have a ten-year contractual term. The following weighted-average assumptions were used to estimate the fair value of stock options, excluding the Cancelled Options, for the nine months ended September 30, 2020:
Risk-free interest rate
0.46%
Expected dividend yield
-
Expected term in years
6.7
Expected volatility
80
% The following table summarizes stock option activity, excluding the Cancelled Options, during the nine months ended September 30, 2020:
Stock Options
Weighted Average Exercise Price
Weighted Average Remaining Contractual Life (in years)
Aggregate Intrinsic Value (in thousands)
Outstanding at January 1, 2020
-
$
-
-
$
-
Options granted
185,342
19.55
10.0
528
Outstanding at September 30, 2020
185,342
$
19.55
10.0
$
528
Vested and expected to vest at September 30, 2020
185,342
$
19.55
10.0
$
528
Options exercisable at September 30, 2020
-
$
-
-
$
-
The aggregate intrinsic value in the above table is calculated as the difference between the fair value of the Company’s common stock as of September 30, 2020 and the exercise price of the stock options. The weighted-average grant date fair value per share for the stock option awards, excluding the Cancelled Options, granted during the nine months ended September 30, 2020 was $13.73. As of September 30, 2020, the total unrecognized compensation related to unvested stock option awards granted was $2.5 million, which the Company expects to recognize over a weighted-average period of approximately 3.6 years. Restricted Stock Units On September 2, 2020, the Company issued 331,121 RSUs to an employee under the Existing Plan; 25% of the shares of common stock underlying the RSUs vest at each anniversary over a four-year period. The RSUs are subject to a service-based vesting condition. The RSUs were also subject to a liquidity-based performance vesting condition that was met upon the closing of the IPO. The Company at any time may accelerate the vesting of the RSUs. Such shares are not accounted for as outstanding until they vest. As of September 30, 2020, the total unrecognized compensation related to unvested RSUs granted, including the remaining compensation cost associated with the RSUs granted on September 2, 2020 in exchange for the Cancelled Options, was $17.8 million which is expected to be amortized on a straight-line basis over the weighted-average remaining vesting period of approximately 2.2 years.
Number of Shares
Weighted Average Grant Date Fair Value per Share
Nonvested at January 1, 2020
-
$
-
Replacement restricted units granted
2,518,932
5.25
Restricted units granted
331,121
14.90
Vested
-
-
Nonvested at September 30, 2020
2,850,053
$
6.37
Restricted Stock Awards RA Session II, the Company’s President and Chief Executive Officer, was awarded 769,058 RSAs under the Existing Plan on July 1, 2020, which are expected to vest over a three-year term, subject to continuous employment. As of September 30, 2020, the total unrecognized compensation related to unvested RSAs granted was $3.7 million which is expected to be amortized on a straight-line basis over the weighted-average remaining vesting period of approximately 1.4 years. The fair value of these RSAs at the grant date of July 1, 2020 was $5.28 per share. The Company’s RSA activity for the nine months ended September 30, 2020 was as follows:
Number of Shares
Weighted Average Grant Date Fair Value per Share
Nonvested at January 1, 2020
-
$
-
Restricted stock granted
769,058
5.28
Vested
-
-
Nonvested at September 30, 2020
769,058
$
5.28
The following table summarizes the total stock-based compensation expense for the stock options, RSAs and RSUs recorded in the condensed consolidated statements of operations for the three and nine months ended September 30, 2020 (in thousands):
For the Three Months Ended September 30, 2020
For the Nine Months Ended September 30, 2020
Research and development expense
$
399
$
399
General and administrative expense
942
942
Total
$
1,341
$
1,3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Note 7—Net Loss Per Common Share Basic net loss per common share is computed by dividing net loss attributable to common stockholders by the weighted-average number of shares of common stock outstanding for the period. Since the Company had a net loss in the period presented, basic and diluted net loss per common share are the same. The following common stock equivalents outstanding as of September 30, 2020 were excluded from the computation of diluted net loss per share attributable to common stockholders for the period presented because including them would have been anti‑dilutive:
For the Three Months Ended September 30, 2020
Unvested RSUs
2,850,053
Unvested RSAs
769,058
Stock options
185,342
Total
3,804,4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8—Related Party Transactions RA Session II, President and Chief Executive Officer and a member of the Company’s board of directors, is a guarantor under the Guaranty and Security Agreement between himself, Queen’s and the Company, and in the event of the Company’s failure to fund its obligations under the RGA with Queen’s, has personally guaranteed payments due by the Company to Queen’s. In January 2020, the Company entered into two secured promissory notes with a related party, its President and Chief Executive Officer, RA Session II, for an aggregate of $1.67 million, with 10% interest. The Company secured the notes with a first priority security interest in certain assets of the Company. As of September 30, 2020, the Company had repaid the notes in full. As a result, Mr. Session released his security interest in the collateral. In March 2020, the Company entered into a services agreement with PBM Capital Group, LLC (“PBM”), an affiliate of PBM TGT Holdings, LLC (a beneficial owner of greater than 5% of the Company’s common stock), whereby PBM provides accounting and other administrative and management services related to payroll administration, human resources, bookkeeping, preparation of financial statements and tax returns, accounts payable and receivable, and other similar functions for a fee of $2,500 per month. As of September 30, 2020, inclusive of certain pass-through direct costs, the Company has approximately $60,000 due to PBM, which is included in due to related party in the condensed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9—Income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Based on its history of operating losses, the Company believes that it is more likely than not that the benefit of its deferred tax assets will not be realized. Accordingly, the Company has provided a full valuation allowance for its deferred tax assets as of September 30, 2020 and December 31, 2019. On March 27, 2020, the U.S. President signed into law the Coronavirus Aid, Relief and Economic Security Act (the “CARES Act”), an economic relief package in response to the COVID-19 global pandemic. The CARES Act contains several corporate income tax provisions, including making remaining alternative minimum tax credits immediately refundable; providing a 5-year carryback of net operating loss carryforwards (“NOL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Tax Cuts and Jobs Act, by raising the adjusted taxable income limitation from 30% to 50% for tax years 2019 and 2020 and giving taxpayers the election of using 2019 adjusted taxable income for purposes of computing 2020 interest deductibility. The Company is still evaluating the impact but does not currently expect the provisions of the CARES Act to have a material effect on the realizability of deferred income tax assets or tax expense. As of September 30, 2020, there were no material changes to either the nature or the amounts of the uncertain tax positions previously determined for the period from September 20, 2019 (date of inception) through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0—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As of September 30, 2020, the Company was not a party to any leasing agreements. In the normal course of business, the Company enters into contracts that contain a variety of indemnifications with its employees, licensors, suppliers and service providers. The Company’s maximum exposure under these arrangements is unknown at September 30, 2020. The Company does not anticipate recognizing any significant losses relating to these arran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Subsequent Events Partnership with Catalent, Inc. On November 5, 2020, the Company announced a partnership with Catalent, Inc. (“Catalent”) to support the development and manufacturing of the Company’s gene therapies at Catalent’s Maryland-based gene therapy facilities. License Agreement with Abeona Therapeutics Inc. (Ret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3.0 million. The Company is obligated to pay Abeona up to $26.5 million in regulatory-related milestones and up to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Partnership with Invitae Corporation On October 6, 2020, the Company announced a partnership with Invitae Corporation (“Invitae”) to support Invitae’s Detect Lysosomal Storage Diseases (Detect LSDs) and Behind the Seizure® programs. The partnership is intended to help identify individuals who are eligible for the Company’s Phase 1/2 clinical trial evaluating TSHA-101 in patients with GM2 gangliosidosis and patient identification across the Company’s gene therapy pipel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densed consolidated financial statements have been prepared in accordance with generally accepted accounting principles in the United States of America (“GAAP”) as determined by the Financial Accounting Standards Board (“FASB”) Accounting Standards Codification (“ASC”) for interim financial information and the instructions to Form 10-Q and Article 10 of Regulation S-X. Accordingly, they do not include all of the information and notes required by GAAP for complete financial statements. In the opinion of management, the condensed consolidated financial statements reflect all adjustments, which include only normal recurring adjustments necessary for the fair statement of the balances and results for the periods presented. Certain information and 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Accordingly, these financial statements should be read in conjunction with the audited financial statements and notes thereto for the period from September 20, 2019 (date of inception) through December 31, 2019 included in the Company’s final prospectus dated September 23, 2020 and filed with the Securities and Exchange Commission on September 25, 2020, pursuant to Rule 424(b)(4).</t>
        </is>
      </c>
    </row>
    <row r="5">
      <c r="A5" s="4" t="inlineStr">
        <is>
          <t>Principles of Consolidation</t>
        </is>
      </c>
      <c r="B5" s="4" t="inlineStr">
        <is>
          <t xml:space="preserve">Principles of Consolidation The accompanying interim condensed consolidated financial statements include the accounts of Taysha and its inactive wholly owned U.S. subsidiaries that were incorporated during 2020. All intercompany transactions and balance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7">
      <c r="A7" s="4" t="inlineStr">
        <is>
          <t>Cash and Cash Equivalents</t>
        </is>
      </c>
      <c r="B7" s="4" t="inlineStr">
        <is>
          <t xml:space="preserve">Cash and Cash Equivalents Cash and cash equivalents consist of funds held in a standard checking account. The Company considers all highly liquid investments with an original maturity of three months or less at the date of purchase to be cash equivalents. As of September 30, 2020, the Company does not have any cash equivalents. </t>
        </is>
      </c>
    </row>
    <row r="8">
      <c r="A8" s="4" t="inlineStr">
        <is>
          <t>Concentrations of Credit Risk</t>
        </is>
      </c>
      <c r="B8" s="4" t="inlineStr">
        <is>
          <t xml:space="preserve">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
        </is>
      </c>
    </row>
    <row r="9">
      <c r="A9" s="4" t="inlineStr">
        <is>
          <t>Fair Value of Financial Instruments</t>
        </is>
      </c>
      <c r="B9" s="4" t="inlineStr">
        <is>
          <t xml:space="preserve">Fair Value of Financial Instruments The Company’s financial assets and liabilities are accounted for in accordance with ASC 820, Fair Value Measurements and Disclosures Level 1—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densed consolidated balance sheet for cash and cash equivalents, accounts payable, and accrued expenses are reasonable estimates of their fair values due to the short-term nature of these items. </t>
        </is>
      </c>
    </row>
    <row r="10">
      <c r="A10" s="4" t="inlineStr">
        <is>
          <t>Deferred Offering Costs</t>
        </is>
      </c>
      <c r="B10" s="4" t="inlineStr">
        <is>
          <t>Deferred Offering Costs Deferred offering costs, consisting of legal, accounting, and filing fees directly relating to the IPO and the Company’s Series A and Series B preferred stock financings, were capitalized and offset against the related proceeds upon the completion of the offerings. Upon completion of the IPO, approximately $2.4 million of deferred offering costs were offset against the IPO proceeds in additional paid-in capital.</t>
        </is>
      </c>
    </row>
    <row r="11">
      <c r="A11" s="4" t="inlineStr">
        <is>
          <t>Property and Equipment</t>
        </is>
      </c>
      <c r="B11" s="4" t="inlineStr">
        <is>
          <t xml:space="preserve">Property and Equipment Property and equipment are stated at cost less accumulated depreciation and consist solely of computer equipment. Depreciation expense is recognized using the straight-line method over its estimated useful life of 3 years. Upon retirement or sale, the cost of assets disposed of and the related accumulated depreciation are removed from the accounts and any resulting gain or loss is included in loss from operations. Expenditures for repairs and maintenance are charged to expense as incurred. </t>
        </is>
      </c>
    </row>
    <row r="12">
      <c r="A12" s="4" t="inlineStr">
        <is>
          <t>Impairment of Long-Lived Assets</t>
        </is>
      </c>
      <c r="B12" s="4" t="inlineStr">
        <is>
          <t xml:space="preserve">Impairment of Long-Lived Assets The Company evaluates its long-lived assets, which consist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nine months ended September 30, 2020. </t>
        </is>
      </c>
    </row>
    <row r="13">
      <c r="A13" s="4" t="inlineStr">
        <is>
          <t>Preferred Stock Tranche Liability</t>
        </is>
      </c>
      <c r="B13" s="4" t="inlineStr">
        <is>
          <t xml:space="preserve">Preferred Stock Tranche Liability The Company determined that its obligation to issue, and the Company’s investors’ right to purchase, additional shares of Series A convertible preferred stock pursuant to the milestone closings (see Note 5) represented a freestanding financial instrument (the “tranche liability”). The tranche liability was initially recorded at fair value. The proceeds from the sale of the convertible preferred stock were first allocated to the fair value of the tranche liability with the remaining proceeds from the sale of the convertible preferred stock allocated to the Series A convertible preferred stock. The tranche liability was remeasured at each reporting period and upon the exercise or expiration of the obligation, with gains and losses arising from subsequent changes in its fair value recognized in other expense in the condensed consolidated statement of operations. At the time of the exercise or expiration of the tranche liability, any remaining value of the tranche liability was reclassified to convertible preferred stock on the condensed consolidated balance sheet. </t>
        </is>
      </c>
    </row>
    <row r="14">
      <c r="A14" s="4" t="inlineStr">
        <is>
          <t>Stock-Based Compensation</t>
        </is>
      </c>
      <c r="B14" s="4" t="inlineStr">
        <is>
          <t xml:space="preserve">Stock-Based Compensation The Company accounts for all stock-based payments to employees and non-employees, including grants of stock options, restricted stock awards (“RSAs”) and restricted stock units (“RSUs”) based on their respective grant date fair values. The Company estimates the fair value of stock option grants using the Black-Scholes option pricing model, which is affected principally by the estimated fair value of shares of the Company’s common stock and requires management to make a number of other assumptions, including the expected life of the option, the volatility of the underlying shares, the risk-free interest rate and expected dividends. Expected volatility is based on the historical share volatility of a set of comparable publicly traded companies over a period of time equal to the expected term of the options. Due to the lack of historical exercise history, the expected term of the Company’s stock options is determined using the “simplified” metho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Prior to September 23, 2020, the fair value of common stock underlying the Company’s stock options, RSAs and RSUs was estimated by the Company’s board of directors considering, among other things, contemporaneous valuations of the Company’s common stock prepared by unrelated third-party valuation firms. After the IPO, the fair value of common stock is based on the closing price of the Company’s common stock on the Nasdaq Global Select Market as reported on the date of the grant. The RSAs and RSUs are valued based on the fair value of the Company’s common stock on the date of grant. The Company expenses stock-based compensation related to stock options RSAs and RSUs over the requisite service period using the straight-line method. All stock-based compensation costs are recorded in research and development expense or general and administrative expense in the condensed consolidated statements of operations based upon the respective employee’s roles within the Company. Forfeitures are recorded as they occur. </t>
        </is>
      </c>
    </row>
    <row r="15">
      <c r="A15" s="4" t="inlineStr">
        <is>
          <t>Recently Issued Accounting Pronouncements</t>
        </is>
      </c>
      <c r="B15" s="4" t="inlineStr">
        <is>
          <t xml:space="preserve">Recently Issued Accounting Pronouncements In February 2016, the FASB issued ASU No. 2016-02, Leases (Topic 842)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78634</v>
      </c>
    </row>
    <row r="4">
      <c r="A4" s="4" t="inlineStr">
        <is>
          <t>Prepaid expenses</t>
        </is>
      </c>
      <c r="B4" s="5" t="n">
        <v>604</v>
      </c>
    </row>
    <row r="5">
      <c r="A5" s="4" t="inlineStr">
        <is>
          <t>Deferred offering costs</t>
        </is>
      </c>
      <c r="C5" s="6" t="n">
        <v>15</v>
      </c>
    </row>
    <row r="6">
      <c r="A6" s="4" t="inlineStr">
        <is>
          <t>Total current assets</t>
        </is>
      </c>
      <c r="B6" s="5" t="n">
        <v>279238</v>
      </c>
      <c r="C6" s="5" t="n">
        <v>15</v>
      </c>
    </row>
    <row r="7">
      <c r="A7" s="4" t="inlineStr">
        <is>
          <t>Property and equipment, net</t>
        </is>
      </c>
      <c r="B7" s="5" t="n">
        <v>28</v>
      </c>
    </row>
    <row r="8">
      <c r="A8" s="4" t="inlineStr">
        <is>
          <t>Total assets</t>
        </is>
      </c>
      <c r="B8" s="5" t="n">
        <v>279266</v>
      </c>
      <c r="C8" s="5" t="n">
        <v>15</v>
      </c>
    </row>
    <row r="9">
      <c r="A9" s="3" t="inlineStr">
        <is>
          <t>Current liabilities</t>
        </is>
      </c>
    </row>
    <row r="10">
      <c r="A10" s="4" t="inlineStr">
        <is>
          <t>Accounts payable</t>
        </is>
      </c>
      <c r="B10" s="5" t="n">
        <v>8837</v>
      </c>
    </row>
    <row r="11">
      <c r="A11" s="4" t="inlineStr">
        <is>
          <t>Accrued expenses</t>
        </is>
      </c>
      <c r="B11" s="5" t="n">
        <v>2727</v>
      </c>
      <c r="C11" s="5" t="n">
        <v>150</v>
      </c>
    </row>
    <row r="12">
      <c r="A12" s="4" t="inlineStr">
        <is>
          <t>Due to related party</t>
        </is>
      </c>
      <c r="B12" s="5" t="n">
        <v>60</v>
      </c>
    </row>
    <row r="13">
      <c r="A13" s="4" t="inlineStr">
        <is>
          <t>Total current liabilities</t>
        </is>
      </c>
      <c r="B13" s="5" t="n">
        <v>11624</v>
      </c>
      <c r="C13" s="5" t="n">
        <v>150</v>
      </c>
    </row>
    <row r="14">
      <c r="A14" s="4" t="inlineStr">
        <is>
          <t>Total liabilities</t>
        </is>
      </c>
      <c r="B14" s="5" t="n">
        <v>11624</v>
      </c>
      <c r="C14" s="5" t="n">
        <v>150</v>
      </c>
    </row>
    <row r="15">
      <c r="A15" s="4" t="inlineStr">
        <is>
          <t>Commitments and contingencies - Note 10</t>
        </is>
      </c>
      <c r="B15" s="4" t="inlineStr">
        <is>
          <t xml:space="preserve"> </t>
        </is>
      </c>
      <c r="C15" s="4" t="inlineStr">
        <is>
          <t xml:space="preserve"> </t>
        </is>
      </c>
    </row>
    <row r="16">
      <c r="A16" s="3" t="inlineStr">
        <is>
          <t>Stockholders' equity (deficit)</t>
        </is>
      </c>
    </row>
    <row r="17">
      <c r="A17" s="4" t="inlineStr">
        <is>
          <t>Preferred stock, $0.00001 par value per share; 10,000,000 shares authorized and no shares issued and outstanding as of September 30, 2020; no shares authorized, issued and outstanding as of December 31, 2019</t>
        </is>
      </c>
      <c r="B17" s="4" t="inlineStr">
        <is>
          <t xml:space="preserve"> </t>
        </is>
      </c>
      <c r="C17" s="4" t="inlineStr">
        <is>
          <t xml:space="preserve"> </t>
        </is>
      </c>
    </row>
    <row r="18">
      <c r="A18" s="4" t="inlineStr">
        <is>
          <t>Additional paid-in capital</t>
        </is>
      </c>
      <c r="B18" s="5" t="n">
        <v>310450</v>
      </c>
      <c r="C18" s="5" t="n">
        <v>980</v>
      </c>
    </row>
    <row r="19">
      <c r="A19" s="4" t="inlineStr">
        <is>
          <t>Accumulated deficit</t>
        </is>
      </c>
      <c r="B19" s="5" t="n">
        <v>-42808</v>
      </c>
      <c r="C19" s="5" t="n">
        <v>-1115</v>
      </c>
    </row>
    <row r="20">
      <c r="A20" s="4" t="inlineStr">
        <is>
          <t>Total stockholders’ equity (deficit)</t>
        </is>
      </c>
      <c r="B20" s="5" t="n">
        <v>267642</v>
      </c>
      <c r="C20" s="5" t="n">
        <v>-135</v>
      </c>
    </row>
    <row r="21">
      <c r="A21" s="4" t="inlineStr">
        <is>
          <t>Total liabilities and stockholders' equity (deficit)</t>
        </is>
      </c>
      <c r="B21" s="6" t="n">
        <v>279266</v>
      </c>
      <c r="C21"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 (Tables)</t>
        </is>
      </c>
      <c r="B1" s="2" t="inlineStr">
        <is>
          <t>9 Months Ended</t>
        </is>
      </c>
    </row>
    <row r="2">
      <c r="B2" s="2" t="inlineStr">
        <is>
          <t>Sep. 30, 2020</t>
        </is>
      </c>
    </row>
    <row r="3">
      <c r="A3" s="3" t="inlineStr">
        <is>
          <t>Balance Sheet Related Disclosures [Abstract]</t>
        </is>
      </c>
    </row>
    <row r="4">
      <c r="A4" s="4" t="inlineStr">
        <is>
          <t>Schedule of Accrued Expenses</t>
        </is>
      </c>
      <c r="B4" s="4" t="inlineStr">
        <is>
          <t>Accrued expenses consisted of the following (in thousands):
September 30, 2020
December 31, 2019
Accrued research and development
$
767
$
7
Accrued issuance costs
752
-
Accrued compensation
544
-
Accrued professional fees
462
122
Other
202
21
Total accrued expenses
$
2,727
$
1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Convertible Preferred Stock and Tranche Liability (Tables)</t>
        </is>
      </c>
      <c r="B1" s="2" t="inlineStr">
        <is>
          <t>9 Months Ended</t>
        </is>
      </c>
    </row>
    <row r="2">
      <c r="B2" s="2" t="inlineStr">
        <is>
          <t>Sep. 30, 2020</t>
        </is>
      </c>
    </row>
    <row r="3">
      <c r="A3" s="3" t="inlineStr">
        <is>
          <t>Equity [Abstract]</t>
        </is>
      </c>
    </row>
    <row r="4">
      <c r="A4" s="4" t="inlineStr">
        <is>
          <t>Reconciliation of Preferred Stock Tranche Liability Measured at Fair Value</t>
        </is>
      </c>
      <c r="B4" s="4" t="inlineStr">
        <is>
          <t>The following table provides a reconciliation of the preferred stock tranche liability measured at fair value using Level 3 significant unobservable inputs (in thousands):
Balance at January 1, 2020
$
-
Fair value at issuance of Series A convertible preferred stock
1,050
Change in fair value
17,030
Settlement of preferred stock tranche liability due to issuance of Milestone Shares
(18,080
)
Balance at September 30, 20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4" t="inlineStr">
        <is>
          <t>Schedule of Restricted Stock Units Activity</t>
        </is>
      </c>
      <c r="B3" s="4" t="inlineStr">
        <is>
          <t>The Company’s RSU activity for the nine months ended September 30, 2020 was as follows:
Number of Shares
Weighted Average Grant Date Fair Value per Share
Nonvested at January 1, 2020
-
$
-
Replacement restricted units granted
2,518,932
5.25
Restricted units granted
331,121
14.90
Vested
-
-
Nonvested at September 30, 2020
2,850,053
$
6.37</t>
        </is>
      </c>
    </row>
    <row r="4">
      <c r="A4" s="4" t="inlineStr">
        <is>
          <t>Schedule of Restricted Stock Awards Activity</t>
        </is>
      </c>
      <c r="B4" s="4" t="inlineStr">
        <is>
          <t>The Company’s RSA activity for the nine months ended September 30, 2020 was as follows:
Number of Shares
Weighted Average Grant Date Fair Value per Share
Nonvested at January 1, 2020
-
$
-
Restricted stock granted
769,058
5.28
Vested
-
-
Nonvested at September 30, 2020
769,058
$
5.28</t>
        </is>
      </c>
    </row>
    <row r="5">
      <c r="A5" s="4" t="inlineStr">
        <is>
          <t>Schedule of Total Stock-Based Compensation Expense for Stock Options, RSAs and RSUs (Detail)</t>
        </is>
      </c>
      <c r="B5" s="4" t="inlineStr">
        <is>
          <t>The following table summarizes the total stock-based compensation expense for the stock options, RSAs and RSUs recorded in the condensed consolidated statements of operations for the three and nine months ended September 30, 2020 (in thousands):
For the Three Months Ended September 30, 2020
For the Nine Months Ended September 30, 2020
Research and development expense
$
399
$
399
General and administrative expense
942
942
Total
$
1,341
$
1,341</t>
        </is>
      </c>
    </row>
    <row r="6">
      <c r="A6" s="4" t="inlineStr">
        <is>
          <t>Cancelled Options</t>
        </is>
      </c>
    </row>
    <row r="7">
      <c r="A7" s="4" t="inlineStr">
        <is>
          <t>Schedule of Assumptions Used to Estimate Fair Value of Stock Options and Cancelled Options</t>
        </is>
      </c>
      <c r="B7" s="4" t="inlineStr">
        <is>
          <t>The following assumptions were used to estimate the fair value of the Cancelled Options that were granted on July 1, 2020:
Risk-free interest rate
0.31%
Expected dividend yield
-
Expected term in years
6.3
Expected volatility
80
%</t>
        </is>
      </c>
    </row>
    <row r="8">
      <c r="A8" s="4" t="inlineStr">
        <is>
          <t>Stock Options</t>
        </is>
      </c>
    </row>
    <row r="9">
      <c r="A9" s="4" t="inlineStr">
        <is>
          <t>Schedule of Assumptions Used to Estimate Fair Value of Stock Options and Cancelled Options</t>
        </is>
      </c>
      <c r="B9" s="4" t="inlineStr">
        <is>
          <t>The following weighted-average assumptions were used to estimate the fair value of stock options, excluding the Cancelled Options, for the nine months ended September 30, 2020:
Risk-free interest rate
0.46%
Expected dividend yield
-
Expected term in years
6.7
Expected volatility
80
%</t>
        </is>
      </c>
    </row>
    <row r="10">
      <c r="A10" s="4" t="inlineStr">
        <is>
          <t>Schedule of Stock Option Activity, Excluding Cancelled Options</t>
        </is>
      </c>
      <c r="B10" s="4" t="inlineStr">
        <is>
          <t>The following table summarizes stock option activity, excluding the Cancelled Options, during the nine months ended September 30, 2020:
Stock Options
Weighted Average Exercise Price
Weighted Average Remaining Contractual Life (in years)
Aggregate Intrinsic Value (in thousands)
Outstanding at January 1, 2020
-
$
-
-
$
-
Options granted
185,342
19.55
10.0
528
Outstanding at September 30, 2020
185,342
$
19.55
10.0
$
528
Vested and expected to vest at September 30, 2020
185,342
$
19.55
10.0
$
528
Options exercisable at September 30, 2020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Schedule of Common Stock Equivalents Outstanding Excluded from Computation of Diluted Net Loss Per Share Attributable to Common Stockholders</t>
        </is>
      </c>
      <c r="B4" s="4" t="inlineStr">
        <is>
          <t>The following common stock equivalents outstanding as of September 30, 2020 were excluded from the computation of diluted net loss per share attributable to common stockholders for the period presented because including them would have been anti‑dilutive:
For the Three Months Ended September 30, 2020
Unvested RSUs
2,850,053
Unvested RSAs
769,058
Stock options
185,342
Total
3,804,4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21" customWidth="1" min="5" max="5"/>
    <col width="27" customWidth="1" min="6" max="6"/>
    <col width="37" customWidth="1" min="7" max="7"/>
    <col width="27" customWidth="1" min="8" max="8"/>
    <col width="37" customWidth="1" min="9" max="9"/>
    <col width="20" customWidth="1" min="10" max="10"/>
    <col width="24" customWidth="1" min="11" max="11"/>
    <col width="21" customWidth="1" min="12" max="12"/>
  </cols>
  <sheetData>
    <row r="1">
      <c r="A1" s="1" t="inlineStr">
        <is>
          <t>Organization and Description of Business Operations - Additional Information (Details) $ / shares in Units, $ in Thousands</t>
        </is>
      </c>
      <c r="B1" s="2" t="inlineStr">
        <is>
          <t>Sep. 29, 2020shares</t>
        </is>
      </c>
      <c r="C1" s="2" t="inlineStr">
        <is>
          <t>Sep. 28, 2020USD ($)$ / sharesshares</t>
        </is>
      </c>
      <c r="D1" s="2" t="inlineStr">
        <is>
          <t>Sep. 16, 2020shares</t>
        </is>
      </c>
      <c r="E1" s="2" t="inlineStr">
        <is>
          <t>Sep. 30, 2019USD ($)</t>
        </is>
      </c>
      <c r="F1" s="2" t="inlineStr">
        <is>
          <t>Aug. 31, 2020USD ($)shares</t>
        </is>
      </c>
      <c r="G1" s="2" t="inlineStr">
        <is>
          <t>Sep. 30, 2020USD ($)$ / sharesshares</t>
        </is>
      </c>
      <c r="H1" s="2" t="inlineStr">
        <is>
          <t>Jul. 31, 2020USD ($)shares</t>
        </is>
      </c>
      <c r="I1" s="2" t="inlineStr">
        <is>
          <t>Sep. 30, 2020USD ($)$ / sharesshares</t>
        </is>
      </c>
      <c r="J1" s="2" t="inlineStr">
        <is>
          <t>Jul. 01, 2020shares</t>
        </is>
      </c>
      <c r="K1" s="2" t="inlineStr">
        <is>
          <t>Jun. 30, 2020$ / shares</t>
        </is>
      </c>
      <c r="L1" s="2" t="inlineStr">
        <is>
          <t>Dec. 31, 2019USD ($)</t>
        </is>
      </c>
    </row>
    <row r="2">
      <c r="A2" s="3" t="inlineStr">
        <is>
          <t>Organization and Description of Business Operations [Line Items]</t>
        </is>
      </c>
    </row>
    <row r="3">
      <c r="A3" s="4" t="inlineStr">
        <is>
          <t>Date of incorporation</t>
        </is>
      </c>
      <c r="I3" s="4" t="inlineStr">
        <is>
          <t>Feb. 13,
		2020</t>
        </is>
      </c>
    </row>
    <row r="4">
      <c r="A4" s="4" t="inlineStr">
        <is>
          <t>Share issue price per share | $ / shares</t>
        </is>
      </c>
      <c r="K4" s="8" t="n">
        <v>7.52</v>
      </c>
    </row>
    <row r="5">
      <c r="A5" s="4" t="inlineStr">
        <is>
          <t>Accumulated deficit | $</t>
        </is>
      </c>
      <c r="G5" s="6" t="n">
        <v>-42808</v>
      </c>
      <c r="I5" s="6" t="n">
        <v>-42808</v>
      </c>
      <c r="L5" s="6" t="n">
        <v>-1115</v>
      </c>
    </row>
    <row r="6">
      <c r="A6" s="4" t="inlineStr">
        <is>
          <t>Series A Convertible Preferred Stock</t>
        </is>
      </c>
    </row>
    <row r="7">
      <c r="A7" s="3" t="inlineStr">
        <is>
          <t>Organization and Description of Business Operations [Line Items]</t>
        </is>
      </c>
    </row>
    <row r="8">
      <c r="A8" s="4" t="inlineStr">
        <is>
          <t>Conversion of convertible preferred stock to common stock, shares</t>
        </is>
      </c>
      <c r="C8" s="5" t="n">
        <v>10000000</v>
      </c>
      <c r="G8" s="5" t="n">
        <v>10000000</v>
      </c>
      <c r="I8" s="5" t="n">
        <v>10000000</v>
      </c>
    </row>
    <row r="9">
      <c r="A9" s="4" t="inlineStr">
        <is>
          <t>Aggregate shares sold</t>
        </is>
      </c>
      <c r="H9" s="5" t="n">
        <v>10000000</v>
      </c>
    </row>
    <row r="10">
      <c r="A10" s="4" t="inlineStr">
        <is>
          <t>Gross proceeds from sale of convertible preferred stock | $</t>
        </is>
      </c>
      <c r="E10" s="6" t="n">
        <v>0</v>
      </c>
      <c r="H10" s="6" t="n">
        <v>30000</v>
      </c>
      <c r="I10" s="6" t="n">
        <v>29569</v>
      </c>
    </row>
    <row r="11">
      <c r="A11" s="4" t="inlineStr">
        <is>
          <t>Series B Convertible Preferred Stock</t>
        </is>
      </c>
    </row>
    <row r="12">
      <c r="A12" s="3" t="inlineStr">
        <is>
          <t>Organization and Description of Business Operations [Line Items]</t>
        </is>
      </c>
    </row>
    <row r="13">
      <c r="A13" s="4" t="inlineStr">
        <is>
          <t>Conversion of convertible preferred stock to common stock, shares</t>
        </is>
      </c>
      <c r="C13" s="5" t="n">
        <v>5647048</v>
      </c>
      <c r="G13" s="5" t="n">
        <v>5647048</v>
      </c>
      <c r="I13" s="5" t="n">
        <v>5647048</v>
      </c>
    </row>
    <row r="14">
      <c r="A14" s="4" t="inlineStr">
        <is>
          <t>Aggregate shares sold</t>
        </is>
      </c>
      <c r="F14" s="5" t="n">
        <v>5647048</v>
      </c>
    </row>
    <row r="15">
      <c r="A15" s="4" t="inlineStr">
        <is>
          <t>Gross proceeds from sale of convertible preferred stock | $</t>
        </is>
      </c>
      <c r="E15" s="6" t="n">
        <v>0</v>
      </c>
      <c r="F15" s="6" t="n">
        <v>96000</v>
      </c>
      <c r="I15" s="6" t="n">
        <v>95815</v>
      </c>
    </row>
    <row r="16">
      <c r="A16" s="4" t="inlineStr">
        <is>
          <t>Underwriters’ Option to Purchase Additional Shares</t>
        </is>
      </c>
    </row>
    <row r="17">
      <c r="A17" s="3" t="inlineStr">
        <is>
          <t>Organization and Description of Business Operations [Line Items]</t>
        </is>
      </c>
    </row>
    <row r="18">
      <c r="A18" s="4" t="inlineStr">
        <is>
          <t>Issuance of shares of common stock, shares</t>
        </is>
      </c>
      <c r="B18" s="5" t="n">
        <v>1180434</v>
      </c>
    </row>
    <row r="19">
      <c r="A19" s="4" t="inlineStr">
        <is>
          <t>IPO</t>
        </is>
      </c>
    </row>
    <row r="20">
      <c r="A20" s="3" t="inlineStr">
        <is>
          <t>Organization and Description of Business Operations [Line Items]</t>
        </is>
      </c>
    </row>
    <row r="21">
      <c r="A21" s="4" t="inlineStr">
        <is>
          <t>Issuance of shares of common stock, shares</t>
        </is>
      </c>
      <c r="C21" s="5" t="n">
        <v>7869566</v>
      </c>
      <c r="I21" s="5" t="n">
        <v>9050000</v>
      </c>
    </row>
    <row r="22">
      <c r="A22" s="4" t="inlineStr">
        <is>
          <t>Share issue price per share | $ / shares</t>
        </is>
      </c>
      <c r="C22" s="6" t="n">
        <v>20</v>
      </c>
      <c r="G22" s="6" t="n">
        <v>20</v>
      </c>
      <c r="I22" s="6" t="n">
        <v>20</v>
      </c>
    </row>
    <row r="23">
      <c r="A23" s="4" t="inlineStr">
        <is>
          <t>Net proceeds from issuance of common stock | $</t>
        </is>
      </c>
      <c r="C23" s="6" t="n">
        <v>165900</v>
      </c>
    </row>
    <row r="24">
      <c r="A24" s="4" t="inlineStr">
        <is>
          <t>Underwriting discounts and commissions and other offering costs | $</t>
        </is>
      </c>
      <c r="C24" s="6" t="n">
        <v>2400</v>
      </c>
    </row>
    <row r="25">
      <c r="A25" s="4" t="inlineStr">
        <is>
          <t>Increase in outstanding shares</t>
        </is>
      </c>
      <c r="C25" s="5" t="n">
        <v>26097378</v>
      </c>
    </row>
    <row r="26">
      <c r="A26" s="4" t="inlineStr">
        <is>
          <t>2020 Equity Incentive Plan</t>
        </is>
      </c>
    </row>
    <row r="27">
      <c r="A27" s="3" t="inlineStr">
        <is>
          <t>Organization and Description of Business Operations [Line Items]</t>
        </is>
      </c>
    </row>
    <row r="28">
      <c r="A28" s="4" t="inlineStr">
        <is>
          <t>Number of common stock authorized for issuance</t>
        </is>
      </c>
      <c r="D28" s="5" t="n">
        <v>3845294</v>
      </c>
    </row>
    <row r="29">
      <c r="A29" s="4" t="inlineStr">
        <is>
          <t>Common Stock</t>
        </is>
      </c>
    </row>
    <row r="30">
      <c r="A30" s="3" t="inlineStr">
        <is>
          <t>Organization and Description of Business Operations [Line Items]</t>
        </is>
      </c>
    </row>
    <row r="31">
      <c r="A31" s="4" t="inlineStr">
        <is>
          <t>Conversion ratio</t>
        </is>
      </c>
      <c r="C31" s="9" t="n">
        <v>1.0895</v>
      </c>
      <c r="D31" s="9" t="n">
        <v>1.0895</v>
      </c>
    </row>
    <row r="32">
      <c r="A32" s="4" t="inlineStr">
        <is>
          <t>Issuance of shares of common stock, shares</t>
        </is>
      </c>
      <c r="G32" s="5" t="n">
        <v>9050000</v>
      </c>
      <c r="I32" s="5" t="n">
        <v>9050000</v>
      </c>
    </row>
    <row r="33">
      <c r="A33" s="4" t="inlineStr">
        <is>
          <t>Conversion of stock, shares issued</t>
        </is>
      </c>
      <c r="C33" s="5" t="n">
        <v>17047378</v>
      </c>
      <c r="G33" s="5" t="n">
        <v>17047378</v>
      </c>
      <c r="I33" s="5" t="n">
        <v>17047378</v>
      </c>
    </row>
    <row r="34">
      <c r="A34" s="4" t="inlineStr">
        <is>
          <t>Common Stock | 2020 Equity Incentive Plan</t>
        </is>
      </c>
    </row>
    <row r="35">
      <c r="A35" s="3" t="inlineStr">
        <is>
          <t>Organization and Description of Business Operations [Line Items]</t>
        </is>
      </c>
    </row>
    <row r="36">
      <c r="A36" s="4" t="inlineStr">
        <is>
          <t>Number of common stock authorized for issuance</t>
        </is>
      </c>
      <c r="D36" s="5" t="n">
        <v>3845294</v>
      </c>
      <c r="J36" s="5" t="n">
        <v>35294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9 Months Ended</t>
        </is>
      </c>
    </row>
    <row r="2">
      <c r="B2" s="2" t="inlineStr">
        <is>
          <t>Sep. 30, 2020</t>
        </is>
      </c>
      <c r="C2" s="2" t="inlineStr">
        <is>
          <t>Dec. 31, 2019</t>
        </is>
      </c>
    </row>
    <row r="3">
      <c r="A3" s="3" t="inlineStr">
        <is>
          <t>Significant Accounting Policies [Line Items]</t>
        </is>
      </c>
    </row>
    <row r="4">
      <c r="A4" s="4" t="inlineStr">
        <is>
          <t>Cash equivalents</t>
        </is>
      </c>
      <c r="B4" s="6" t="n">
        <v>0</v>
      </c>
    </row>
    <row r="5">
      <c r="A5" s="4" t="inlineStr">
        <is>
          <t>Deferred offering costs</t>
        </is>
      </c>
      <c r="C5" s="6" t="n">
        <v>15000</v>
      </c>
    </row>
    <row r="6">
      <c r="A6" s="4" t="inlineStr">
        <is>
          <t>Property and equipment, useful life</t>
        </is>
      </c>
      <c r="B6" s="4" t="inlineStr">
        <is>
          <t>3 years</t>
        </is>
      </c>
    </row>
    <row r="7">
      <c r="A7" s="4" t="inlineStr">
        <is>
          <t>Impairment losses</t>
        </is>
      </c>
      <c r="B7" s="6" t="n">
        <v>0</v>
      </c>
    </row>
    <row r="8">
      <c r="A8" s="4" t="inlineStr">
        <is>
          <t>IPO</t>
        </is>
      </c>
    </row>
    <row r="9">
      <c r="A9" s="3" t="inlineStr">
        <is>
          <t>Significant Accounting Policies [Line Items]</t>
        </is>
      </c>
    </row>
    <row r="10">
      <c r="A10" s="4" t="inlineStr">
        <is>
          <t>Deferred offering costs</t>
        </is>
      </c>
      <c r="B10" s="6" t="n">
        <v>24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Details) - USD ($) $ in Thousands</t>
        </is>
      </c>
      <c r="B1" s="2" t="inlineStr">
        <is>
          <t>Sep. 30, 2020</t>
        </is>
      </c>
      <c r="C1" s="2" t="inlineStr">
        <is>
          <t>Dec. 31, 2019</t>
        </is>
      </c>
    </row>
    <row r="2">
      <c r="A2" s="3" t="inlineStr">
        <is>
          <t>Balance Sheet Related Disclosures [Abstract]</t>
        </is>
      </c>
    </row>
    <row r="3">
      <c r="A3" s="4" t="inlineStr">
        <is>
          <t>Accrued research and development</t>
        </is>
      </c>
      <c r="B3" s="6" t="n">
        <v>767</v>
      </c>
      <c r="C3" s="6" t="n">
        <v>7</v>
      </c>
    </row>
    <row r="4">
      <c r="A4" s="4" t="inlineStr">
        <is>
          <t>Accrued issuance costs</t>
        </is>
      </c>
      <c r="B4" s="5" t="n">
        <v>752</v>
      </c>
    </row>
    <row r="5">
      <c r="A5" s="4" t="inlineStr">
        <is>
          <t>Accrued compensation</t>
        </is>
      </c>
      <c r="B5" s="5" t="n">
        <v>544</v>
      </c>
    </row>
    <row r="6">
      <c r="A6" s="4" t="inlineStr">
        <is>
          <t>Accrued professional fees</t>
        </is>
      </c>
      <c r="B6" s="5" t="n">
        <v>462</v>
      </c>
      <c r="C6" s="5" t="n">
        <v>122</v>
      </c>
    </row>
    <row r="7">
      <c r="A7" s="4" t="inlineStr">
        <is>
          <t>Other</t>
        </is>
      </c>
      <c r="B7" s="5" t="n">
        <v>202</v>
      </c>
      <c r="C7" s="5" t="n">
        <v>21</v>
      </c>
    </row>
    <row r="8">
      <c r="A8" s="4" t="inlineStr">
        <is>
          <t>Total accrued expenses</t>
        </is>
      </c>
      <c r="B8" s="6" t="n">
        <v>2727</v>
      </c>
      <c r="C8" s="6" t="n">
        <v>1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7" customWidth="1" min="5" max="5"/>
    <col width="27" customWidth="1" min="6" max="6"/>
    <col width="27" customWidth="1" min="7" max="7"/>
    <col width="20" customWidth="1" min="8" max="8"/>
    <col width="21" customWidth="1" min="9" max="9"/>
    <col width="20" customWidth="1" min="10" max="10"/>
  </cols>
  <sheetData>
    <row r="1">
      <c r="A1" s="1" t="inlineStr">
        <is>
          <t>Research, Collaboration and License Agreements - Additional Information (Details)</t>
        </is>
      </c>
      <c r="B1" s="2" t="inlineStr">
        <is>
          <t>1 Months Ended</t>
        </is>
      </c>
      <c r="F1" s="2" t="inlineStr">
        <is>
          <t>3 Months Ended</t>
        </is>
      </c>
      <c r="G1" s="2" t="inlineStr">
        <is>
          <t>9 Months Ended</t>
        </is>
      </c>
    </row>
    <row r="2">
      <c r="B2" s="2" t="inlineStr">
        <is>
          <t>Oct. 31, 2020USD ($)</t>
        </is>
      </c>
      <c r="C2" s="2" t="inlineStr">
        <is>
          <t>Aug. 31, 2020USD ($)</t>
        </is>
      </c>
      <c r="D2" s="2" t="inlineStr">
        <is>
          <t>Apr. 30, 2020USD ($)Product</t>
        </is>
      </c>
      <c r="E2" s="2" t="inlineStr">
        <is>
          <t>Dec. 31, 2019USD ($)shares</t>
        </is>
      </c>
      <c r="F2" s="2" t="inlineStr">
        <is>
          <t>Sep. 30, 2020USD ($)shares</t>
        </is>
      </c>
      <c r="G2" s="2" t="inlineStr">
        <is>
          <t>Sep. 30, 2020USD ($)shares</t>
        </is>
      </c>
      <c r="H2" s="2" t="inlineStr">
        <is>
          <t>Mar. 31, 2020shares</t>
        </is>
      </c>
      <c r="I2" s="2" t="inlineStr">
        <is>
          <t>Feb. 21, 2020USD ($)</t>
        </is>
      </c>
      <c r="J2" s="2" t="inlineStr">
        <is>
          <t>Nov. 30, 2019shares</t>
        </is>
      </c>
    </row>
    <row r="3">
      <c r="A3" s="3" t="inlineStr">
        <is>
          <t>Collaborative Arrangements And Noncollaborative Arrangement Transactions [Line Items]</t>
        </is>
      </c>
    </row>
    <row r="4">
      <c r="A4" s="4" t="inlineStr">
        <is>
          <t>Common stock, shares issued | shares</t>
        </is>
      </c>
      <c r="E4" s="5" t="n">
        <v>10894999</v>
      </c>
      <c r="F4" s="5" t="n">
        <v>37761435</v>
      </c>
      <c r="G4" s="5" t="n">
        <v>37761435</v>
      </c>
    </row>
    <row r="5">
      <c r="A5" s="4" t="inlineStr">
        <is>
          <t>Research and development</t>
        </is>
      </c>
      <c r="F5" s="6" t="n">
        <v>11057000</v>
      </c>
      <c r="G5" s="6" t="n">
        <v>19633000</v>
      </c>
    </row>
    <row r="6">
      <c r="A6" s="4" t="inlineStr">
        <is>
          <t>UT Southwestern Agreement</t>
        </is>
      </c>
    </row>
    <row r="7">
      <c r="A7" s="3" t="inlineStr">
        <is>
          <t>Collaborative Arrangements And Noncollaborative Arrangement Transactions [Line Items]</t>
        </is>
      </c>
    </row>
    <row r="8">
      <c r="A8" s="4" t="inlineStr">
        <is>
          <t>Preclinical activities period under sponsored research agreements</t>
        </is>
      </c>
      <c r="D8" s="4" t="inlineStr">
        <is>
          <t>2 years</t>
        </is>
      </c>
    </row>
    <row r="9">
      <c r="A9" s="4" t="inlineStr">
        <is>
          <t>Minimum licensed product to develop obtain regulatory approval for and commercialize | Product</t>
        </is>
      </c>
      <c r="D9" s="5" t="n">
        <v>1</v>
      </c>
    </row>
    <row r="10">
      <c r="A10" s="4" t="inlineStr">
        <is>
          <t>Common stock, shares issued | shares</t>
        </is>
      </c>
      <c r="H10" s="5" t="n">
        <v>0</v>
      </c>
      <c r="J10" s="5" t="n">
        <v>2179000</v>
      </c>
    </row>
    <row r="11">
      <c r="A11" s="4" t="inlineStr">
        <is>
          <t>Percentage of fully diluted common stock shares outstanding</t>
        </is>
      </c>
      <c r="J11" s="4" t="inlineStr">
        <is>
          <t>20.00%</t>
        </is>
      </c>
    </row>
    <row r="12">
      <c r="A12" s="4" t="inlineStr">
        <is>
          <t>Percentage of entitled to receive additional shares on fully diluted basis</t>
        </is>
      </c>
      <c r="J12" s="4" t="inlineStr">
        <is>
          <t>10.00%</t>
        </is>
      </c>
    </row>
    <row r="13">
      <c r="A13" s="4" t="inlineStr">
        <is>
          <t>Queen's Agreement</t>
        </is>
      </c>
    </row>
    <row r="14">
      <c r="A14" s="3" t="inlineStr">
        <is>
          <t>Collaborative Arrangements And Noncollaborative Arrangement Transactions [Line Items]</t>
        </is>
      </c>
    </row>
    <row r="15">
      <c r="A15" s="4" t="inlineStr">
        <is>
          <t>Research grant of committed fund amount</t>
        </is>
      </c>
      <c r="E15" s="6" t="n">
        <v>3800000</v>
      </c>
    </row>
    <row r="16">
      <c r="A16" s="4" t="inlineStr">
        <is>
          <t>Percentage of interest rate</t>
        </is>
      </c>
      <c r="E16" s="4" t="inlineStr">
        <is>
          <t>6.00%</t>
        </is>
      </c>
    </row>
    <row r="17">
      <c r="A17" s="4" t="inlineStr">
        <is>
          <t>Research grant outstanding fund amount</t>
        </is>
      </c>
      <c r="F17" s="6" t="n">
        <v>0</v>
      </c>
      <c r="G17" s="5" t="n">
        <v>0</v>
      </c>
    </row>
    <row r="18">
      <c r="A18" s="4" t="inlineStr">
        <is>
          <t>Queen's Agreement | Research and Development Expense</t>
        </is>
      </c>
    </row>
    <row r="19">
      <c r="A19" s="3" t="inlineStr">
        <is>
          <t>Collaborative Arrangements And Noncollaborative Arrangement Transactions [Line Items]</t>
        </is>
      </c>
    </row>
    <row r="20">
      <c r="A20" s="4" t="inlineStr">
        <is>
          <t>Cash payment to acquire license agreement</t>
        </is>
      </c>
      <c r="D20" s="6" t="n">
        <v>3000000</v>
      </c>
    </row>
    <row r="21">
      <c r="A21" s="4" t="inlineStr">
        <is>
          <t>Queen's Agreement | Maximum</t>
        </is>
      </c>
    </row>
    <row r="22">
      <c r="A22" s="3" t="inlineStr">
        <is>
          <t>Collaborative Arrangements And Noncollaborative Arrangement Transactions [Line Items]</t>
        </is>
      </c>
    </row>
    <row r="23">
      <c r="A23" s="4" t="inlineStr">
        <is>
          <t>License agreement regulatory milestones payment</t>
        </is>
      </c>
      <c r="I23" s="6" t="n">
        <v>10000000</v>
      </c>
    </row>
    <row r="24">
      <c r="A24" s="4" t="inlineStr">
        <is>
          <t>License agreement commercial milestones payment</t>
        </is>
      </c>
      <c r="I24" s="6" t="n">
        <v>10000000</v>
      </c>
    </row>
    <row r="25">
      <c r="A25" s="4" t="inlineStr">
        <is>
          <t>Abeona CLN1 Agreements</t>
        </is>
      </c>
    </row>
    <row r="26">
      <c r="A26" s="3" t="inlineStr">
        <is>
          <t>Collaborative Arrangements And Noncollaborative Arrangement Transactions [Line Items]</t>
        </is>
      </c>
    </row>
    <row r="27">
      <c r="A27" s="4" t="inlineStr">
        <is>
          <t>License fee payment</t>
        </is>
      </c>
      <c r="C27" s="6" t="n">
        <v>3000000</v>
      </c>
    </row>
    <row r="28">
      <c r="A28" s="4" t="inlineStr">
        <is>
          <t>Research and development</t>
        </is>
      </c>
      <c r="G28" s="6" t="n">
        <v>7000000</v>
      </c>
    </row>
    <row r="29">
      <c r="A29" s="4" t="inlineStr">
        <is>
          <t>Abeona CLN1 Agreements | Subsequent Event</t>
        </is>
      </c>
    </row>
    <row r="30">
      <c r="A30" s="3" t="inlineStr">
        <is>
          <t>Collaborative Arrangements And Noncollaborative Arrangement Transactions [Line Items]</t>
        </is>
      </c>
    </row>
    <row r="31">
      <c r="A31" s="4" t="inlineStr">
        <is>
          <t>Purchase of clinical materials and reimbursement incurred development costs</t>
        </is>
      </c>
      <c r="B31" s="6" t="n">
        <v>4000000</v>
      </c>
    </row>
    <row r="32">
      <c r="A32" s="4" t="inlineStr">
        <is>
          <t>Abeona CLN1 Agreements | Maximum</t>
        </is>
      </c>
    </row>
    <row r="33">
      <c r="A33" s="3" t="inlineStr">
        <is>
          <t>Collaborative Arrangements And Noncollaborative Arrangement Transactions [Line Items]</t>
        </is>
      </c>
    </row>
    <row r="34">
      <c r="A34" s="4" t="inlineStr">
        <is>
          <t>License and inventory purchase agreement regulatory related milestones payment</t>
        </is>
      </c>
      <c r="C34" s="5" t="n">
        <v>26000000</v>
      </c>
    </row>
    <row r="35">
      <c r="A35" s="4" t="inlineStr">
        <is>
          <t>License and inventory purchase agreement sales related milestones payment</t>
        </is>
      </c>
      <c r="C35" s="6" t="n">
        <v>30000000</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20" customWidth="1" min="2" max="2"/>
    <col width="37" customWidth="1" min="3" max="3"/>
    <col width="14" customWidth="1" min="4" max="4"/>
    <col width="30" customWidth="1" min="5" max="5"/>
    <col width="37" customWidth="1" min="6" max="6"/>
    <col width="37" customWidth="1" min="7" max="7"/>
    <col width="20" customWidth="1" min="8" max="8"/>
    <col width="37" customWidth="1" min="9" max="9"/>
    <col width="21" customWidth="1" min="10" max="10"/>
    <col width="21" customWidth="1" min="11" max="11"/>
    <col width="30" customWidth="1" min="12" max="12"/>
    <col width="21" customWidth="1" min="13" max="13"/>
    <col width="37" customWidth="1" min="14" max="14"/>
    <col width="20" customWidth="1" min="15" max="15"/>
  </cols>
  <sheetData>
    <row r="1">
      <c r="A1" s="1" t="inlineStr">
        <is>
          <t>Stockholders' Equity (Deficit), Convertible Preferred Stock and Tranche Liability - Additional Information (Details) $ / shares in Units, $ in Thousands</t>
        </is>
      </c>
      <c r="B1" s="2" t="inlineStr">
        <is>
          <t>Sep. 29, 2020shares</t>
        </is>
      </c>
      <c r="C1" s="2" t="inlineStr">
        <is>
          <t>Sep. 28, 2020USD ($)$ / sharesshares</t>
        </is>
      </c>
      <c r="D1" s="2" t="inlineStr">
        <is>
          <t>Sep. 16, 2020</t>
        </is>
      </c>
      <c r="E1" s="2" t="inlineStr">
        <is>
          <t>Jul. 28, 2020$ / sharesshares</t>
        </is>
      </c>
      <c r="F1" s="2" t="inlineStr">
        <is>
          <t>Jul. 02, 2020USD ($)$ / sharesshares</t>
        </is>
      </c>
      <c r="G1" s="2" t="inlineStr">
        <is>
          <t>Jun. 30, 2020USD ($)$ / sharesshares</t>
        </is>
      </c>
      <c r="H1" s="2" t="inlineStr">
        <is>
          <t>Mar. 05, 2020shares</t>
        </is>
      </c>
      <c r="I1" s="2" t="inlineStr">
        <is>
          <t>Mar. 04, 2020USD ($)$ / sharesshares</t>
        </is>
      </c>
      <c r="J1" s="2" t="inlineStr">
        <is>
          <t>Sep. 30, 2019USD ($)</t>
        </is>
      </c>
      <c r="K1" s="2" t="inlineStr">
        <is>
          <t>Aug. 31, 2020USD ($)</t>
        </is>
      </c>
      <c r="L1" s="2" t="inlineStr">
        <is>
          <t>Sep. 30, 2020$ / sharesshares</t>
        </is>
      </c>
      <c r="M1" s="2" t="inlineStr">
        <is>
          <t>Jul. 31, 2020USD ($)</t>
        </is>
      </c>
      <c r="N1" s="2" t="inlineStr">
        <is>
          <t>Sep. 30, 2020USD ($)$ / sharesshares</t>
        </is>
      </c>
      <c r="O1" s="2" t="inlineStr">
        <is>
          <t>Dec. 31, 2019shares</t>
        </is>
      </c>
    </row>
    <row r="2">
      <c r="A2" s="3" t="inlineStr">
        <is>
          <t>Class Of Stock [Line Items]</t>
        </is>
      </c>
    </row>
    <row r="3">
      <c r="A3" s="4" t="inlineStr">
        <is>
          <t>Share issue price per share | $ / shares</t>
        </is>
      </c>
      <c r="G3" s="8" t="n">
        <v>7.52</v>
      </c>
    </row>
    <row r="4">
      <c r="A4" s="4" t="inlineStr">
        <is>
          <t>Common stock, shares authorized</t>
        </is>
      </c>
      <c r="C4" s="5" t="n">
        <v>200000000</v>
      </c>
      <c r="E4" s="5" t="n">
        <v>32685000</v>
      </c>
      <c r="L4" s="5" t="n">
        <v>200000000</v>
      </c>
      <c r="N4" s="5" t="n">
        <v>200000000</v>
      </c>
      <c r="O4" s="5" t="n">
        <v>10895000</v>
      </c>
    </row>
    <row r="5">
      <c r="A5" s="4" t="inlineStr">
        <is>
          <t>Convertible preferred stock, shares authorized</t>
        </is>
      </c>
      <c r="E5" s="5" t="n">
        <v>15647052</v>
      </c>
    </row>
    <row r="6">
      <c r="A6" s="4" t="inlineStr">
        <is>
          <t>Convertible preferred stock, shares authorized</t>
        </is>
      </c>
      <c r="C6" s="5" t="n">
        <v>10000000</v>
      </c>
      <c r="L6" s="5" t="n">
        <v>10000000</v>
      </c>
      <c r="N6" s="5" t="n">
        <v>10000000</v>
      </c>
      <c r="O6" s="5" t="n">
        <v>0</v>
      </c>
    </row>
    <row r="7">
      <c r="A7" s="4" t="inlineStr">
        <is>
          <t>Preferred stock, shares issued</t>
        </is>
      </c>
      <c r="L7" s="5" t="n">
        <v>0</v>
      </c>
      <c r="N7" s="5" t="n">
        <v>0</v>
      </c>
      <c r="O7" s="5" t="n">
        <v>0</v>
      </c>
    </row>
    <row r="8">
      <c r="A8" s="4" t="inlineStr">
        <is>
          <t>Preferred stock, shares outstanding</t>
        </is>
      </c>
      <c r="L8" s="5" t="n">
        <v>0</v>
      </c>
      <c r="N8" s="5" t="n">
        <v>0</v>
      </c>
      <c r="O8" s="5" t="n">
        <v>0</v>
      </c>
    </row>
    <row r="9">
      <c r="A9" s="4" t="inlineStr">
        <is>
          <t>Preferred stock tranche liability | $</t>
        </is>
      </c>
      <c r="I9" s="6" t="n">
        <v>1100</v>
      </c>
    </row>
    <row r="10">
      <c r="A10" s="4" t="inlineStr">
        <is>
          <t>Non cash expenses due to remeasured fair value of tranche liability | $</t>
        </is>
      </c>
      <c r="G10" s="6" t="n">
        <v>17000</v>
      </c>
      <c r="J10" s="6" t="n">
        <v>0</v>
      </c>
      <c r="N10" s="6" t="n">
        <v>-17030</v>
      </c>
    </row>
    <row r="11">
      <c r="A11" s="4" t="inlineStr">
        <is>
          <t>Mile stone shares issued during the period</t>
        </is>
      </c>
      <c r="F11" s="5" t="n">
        <v>4000000</v>
      </c>
      <c r="G11" s="5" t="n">
        <v>200000</v>
      </c>
    </row>
    <row r="12">
      <c r="A12" s="4" t="inlineStr">
        <is>
          <t>Amount reclassified to convertible preferred stock | $</t>
        </is>
      </c>
      <c r="F12" s="6" t="n">
        <v>18100</v>
      </c>
    </row>
    <row r="13">
      <c r="A13" s="4" t="inlineStr">
        <is>
          <t>Common Stock</t>
        </is>
      </c>
    </row>
    <row r="14">
      <c r="A14" s="3" t="inlineStr">
        <is>
          <t>Class Of Stock [Line Items]</t>
        </is>
      </c>
    </row>
    <row r="15">
      <c r="A15" s="4" t="inlineStr">
        <is>
          <t>Shares issued during period</t>
        </is>
      </c>
      <c r="L15" s="5" t="n">
        <v>9050000</v>
      </c>
      <c r="N15" s="5" t="n">
        <v>9050000</v>
      </c>
    </row>
    <row r="16">
      <c r="A16" s="4" t="inlineStr">
        <is>
          <t>Conversion of stock, shares issued</t>
        </is>
      </c>
      <c r="C16" s="5" t="n">
        <v>17047378</v>
      </c>
      <c r="L16" s="5" t="n">
        <v>17047378</v>
      </c>
      <c r="N16" s="5" t="n">
        <v>17047378</v>
      </c>
    </row>
    <row r="17">
      <c r="A17" s="4" t="inlineStr">
        <is>
          <t>Conversion ratio</t>
        </is>
      </c>
      <c r="C17" s="9" t="n">
        <v>1.0895</v>
      </c>
      <c r="D17" s="9" t="n">
        <v>1.0895</v>
      </c>
    </row>
    <row r="18">
      <c r="A18" s="4" t="inlineStr">
        <is>
          <t>Series A Convertible Preferred Stock</t>
        </is>
      </c>
    </row>
    <row r="19">
      <c r="A19" s="3" t="inlineStr">
        <is>
          <t>Class Of Stock [Line Items]</t>
        </is>
      </c>
    </row>
    <row r="20">
      <c r="A20" s="4" t="inlineStr">
        <is>
          <t>Conversion of convertible preferred stock to common stock, shares</t>
        </is>
      </c>
      <c r="C20" s="5" t="n">
        <v>10000000</v>
      </c>
      <c r="L20" s="5" t="n">
        <v>10000000</v>
      </c>
      <c r="N20" s="5" t="n">
        <v>10000000</v>
      </c>
    </row>
    <row r="21">
      <c r="A21" s="4" t="inlineStr">
        <is>
          <t>Convertible preferred stock, shares authorized</t>
        </is>
      </c>
      <c r="E21" s="5" t="n">
        <v>10000000</v>
      </c>
    </row>
    <row r="22">
      <c r="A22" s="4" t="inlineStr">
        <is>
          <t>Number of share options exercised</t>
        </is>
      </c>
      <c r="F22" s="5" t="n">
        <v>3800000</v>
      </c>
      <c r="G22" s="5" t="n">
        <v>200000</v>
      </c>
    </row>
    <row r="23">
      <c r="A23" s="4" t="inlineStr">
        <is>
          <t>Clinical milestones for gross proceeds | $</t>
        </is>
      </c>
      <c r="F23" s="6" t="n">
        <v>11400</v>
      </c>
      <c r="G23" s="6" t="n">
        <v>600</v>
      </c>
    </row>
    <row r="24">
      <c r="A24" s="4" t="inlineStr">
        <is>
          <t>Proceeds from issuances of convertible preferred stock, net of issuance costs | $</t>
        </is>
      </c>
      <c r="J24" s="5" t="n">
        <v>0</v>
      </c>
      <c r="M24" s="6" t="n">
        <v>30000</v>
      </c>
      <c r="N24" s="6" t="n">
        <v>29569</v>
      </c>
    </row>
    <row r="25">
      <c r="A25" s="4" t="inlineStr">
        <is>
          <t>Convertible preferred stock tranche liability, offering price | $ / shares</t>
        </is>
      </c>
      <c r="I25" s="6" t="n">
        <v>3</v>
      </c>
    </row>
    <row r="26">
      <c r="A26" s="4" t="inlineStr">
        <is>
          <t>Convertible preferred stock tranche liability, term</t>
        </is>
      </c>
      <c r="I26" s="4" t="inlineStr">
        <is>
          <t>1 year</t>
        </is>
      </c>
    </row>
    <row r="27">
      <c r="A27" s="4" t="inlineStr">
        <is>
          <t>Mile stone pro-rate shares issued during the period</t>
        </is>
      </c>
      <c r="G27" s="5" t="n">
        <v>200000</v>
      </c>
    </row>
    <row r="28">
      <c r="A28" s="4" t="inlineStr">
        <is>
          <t>Series A Convertible Preferred Stock | Risk Free Rate</t>
        </is>
      </c>
    </row>
    <row r="29">
      <c r="A29" s="3" t="inlineStr">
        <is>
          <t>Class Of Stock [Line Items]</t>
        </is>
      </c>
    </row>
    <row r="30">
      <c r="A30" s="4" t="inlineStr">
        <is>
          <t>Convertible preferred stock tranche liability, measurement input</t>
        </is>
      </c>
      <c r="I30" s="9" t="n">
        <v>0.0059</v>
      </c>
    </row>
    <row r="31">
      <c r="A31" s="4" t="inlineStr">
        <is>
          <t>Series A Convertible Preferred Stock | Expected Volatility</t>
        </is>
      </c>
    </row>
    <row r="32">
      <c r="A32" s="3" t="inlineStr">
        <is>
          <t>Class Of Stock [Line Items]</t>
        </is>
      </c>
    </row>
    <row r="33">
      <c r="A33" s="4" t="inlineStr">
        <is>
          <t>Convertible preferred stock tranche liability, measurement input</t>
        </is>
      </c>
      <c r="I33" s="10" t="n">
        <v>0.8</v>
      </c>
    </row>
    <row r="34">
      <c r="A34" s="4" t="inlineStr">
        <is>
          <t>Series A Convertible Preferred Stock | Probability of Achieving Clinical Milestones and Timing</t>
        </is>
      </c>
    </row>
    <row r="35">
      <c r="A35" s="3" t="inlineStr">
        <is>
          <t>Class Of Stock [Line Items]</t>
        </is>
      </c>
    </row>
    <row r="36">
      <c r="A36" s="4" t="inlineStr">
        <is>
          <t>Convertible preferred stock tranche liability, measurement input</t>
        </is>
      </c>
      <c r="I36" s="10" t="n">
        <v>0.6</v>
      </c>
    </row>
    <row r="37">
      <c r="A37" s="4" t="inlineStr">
        <is>
          <t>Series A Convertible Preferred Stock | PBM TGT Holdings, LLC</t>
        </is>
      </c>
    </row>
    <row r="38">
      <c r="A38" s="3" t="inlineStr">
        <is>
          <t>Class Of Stock [Line Items]</t>
        </is>
      </c>
    </row>
    <row r="39">
      <c r="A39" s="4" t="inlineStr">
        <is>
          <t>Shares issued during period</t>
        </is>
      </c>
      <c r="G39" s="5" t="n">
        <v>3266667</v>
      </c>
    </row>
    <row r="40">
      <c r="A40" s="4" t="inlineStr">
        <is>
          <t>Series A Convertible Preferred Stock | Nolan Capital, LLC</t>
        </is>
      </c>
    </row>
    <row r="41">
      <c r="A41" s="3" t="inlineStr">
        <is>
          <t>Class Of Stock [Line Items]</t>
        </is>
      </c>
    </row>
    <row r="42">
      <c r="A42" s="4" t="inlineStr">
        <is>
          <t>Shares issued during period</t>
        </is>
      </c>
      <c r="G42" s="5" t="n">
        <v>400000</v>
      </c>
    </row>
    <row r="43">
      <c r="A43" s="4" t="inlineStr">
        <is>
          <t>Series B Convertible Preferred Stock</t>
        </is>
      </c>
    </row>
    <row r="44">
      <c r="A44" s="3" t="inlineStr">
        <is>
          <t>Class Of Stock [Line Items]</t>
        </is>
      </c>
    </row>
    <row r="45">
      <c r="A45" s="4" t="inlineStr">
        <is>
          <t>Conversion of convertible preferred stock to common stock, shares</t>
        </is>
      </c>
      <c r="C45" s="5" t="n">
        <v>5647048</v>
      </c>
      <c r="L45" s="5" t="n">
        <v>5647048</v>
      </c>
      <c r="N45" s="5" t="n">
        <v>5647048</v>
      </c>
    </row>
    <row r="46">
      <c r="A46" s="4" t="inlineStr">
        <is>
          <t>Convertible preferred stock, shares authorized</t>
        </is>
      </c>
      <c r="E46" s="5" t="n">
        <v>5647052</v>
      </c>
    </row>
    <row r="47">
      <c r="A47" s="4" t="inlineStr">
        <is>
          <t>Proceeds from issuances of convertible preferred stock, net of issuance costs | $</t>
        </is>
      </c>
      <c r="J47" s="6" t="n">
        <v>0</v>
      </c>
      <c r="K47" s="6" t="n">
        <v>96000</v>
      </c>
      <c r="N47" s="6" t="n">
        <v>95815</v>
      </c>
    </row>
    <row r="48">
      <c r="A48" s="4" t="inlineStr">
        <is>
          <t>Convertible preferred stock tranche liability, offering price | $ / shares</t>
        </is>
      </c>
      <c r="G48" s="6" t="n">
        <v>17</v>
      </c>
    </row>
    <row r="49">
      <c r="A49" s="4" t="inlineStr">
        <is>
          <t>Convertible preferred stock tranche liability, term</t>
        </is>
      </c>
      <c r="G49" s="4" t="inlineStr">
        <is>
          <t>6 months</t>
        </is>
      </c>
    </row>
    <row r="50">
      <c r="A50" s="4" t="inlineStr">
        <is>
          <t>Series B Convertible Preferred Stock | Risk Free Rate</t>
        </is>
      </c>
    </row>
    <row r="51">
      <c r="A51" s="3" t="inlineStr">
        <is>
          <t>Class Of Stock [Line Items]</t>
        </is>
      </c>
    </row>
    <row r="52">
      <c r="A52" s="4" t="inlineStr">
        <is>
          <t>Convertible preferred stock tranche liability, measurement input</t>
        </is>
      </c>
      <c r="G52" s="9" t="n">
        <v>0.0017</v>
      </c>
    </row>
    <row r="53">
      <c r="A53" s="4" t="inlineStr">
        <is>
          <t>Series B Convertible Preferred Stock | Expected Volatility</t>
        </is>
      </c>
    </row>
    <row r="54">
      <c r="A54" s="3" t="inlineStr">
        <is>
          <t>Class Of Stock [Line Items]</t>
        </is>
      </c>
    </row>
    <row r="55">
      <c r="A55" s="4" t="inlineStr">
        <is>
          <t>Convertible preferred stock tranche liability, measurement input</t>
        </is>
      </c>
      <c r="G55" s="10" t="n">
        <v>0.8</v>
      </c>
    </row>
    <row r="56">
      <c r="A56" s="4" t="inlineStr">
        <is>
          <t>Series B Convertible Preferred Stock | Series B Purchase Agreement</t>
        </is>
      </c>
    </row>
    <row r="57">
      <c r="A57" s="3" t="inlineStr">
        <is>
          <t>Class Of Stock [Line Items]</t>
        </is>
      </c>
    </row>
    <row r="58">
      <c r="A58" s="4" t="inlineStr">
        <is>
          <t>Share issue price per share | $ / shares</t>
        </is>
      </c>
      <c r="F58" s="6" t="n">
        <v>17</v>
      </c>
    </row>
    <row r="59">
      <c r="A59" s="4" t="inlineStr">
        <is>
          <t>IPO</t>
        </is>
      </c>
    </row>
    <row r="60">
      <c r="A60" s="3" t="inlineStr">
        <is>
          <t>Class Of Stock [Line Items]</t>
        </is>
      </c>
    </row>
    <row r="61">
      <c r="A61" s="4" t="inlineStr">
        <is>
          <t>Shares issued during period</t>
        </is>
      </c>
      <c r="C61" s="5" t="n">
        <v>7869566</v>
      </c>
      <c r="N61" s="5" t="n">
        <v>9050000</v>
      </c>
    </row>
    <row r="62">
      <c r="A62" s="4" t="inlineStr">
        <is>
          <t>Share issue price per share | $ / shares</t>
        </is>
      </c>
      <c r="C62" s="6" t="n">
        <v>20</v>
      </c>
      <c r="L62" s="6" t="n">
        <v>20</v>
      </c>
      <c r="N62" s="6" t="n">
        <v>20</v>
      </c>
    </row>
    <row r="63">
      <c r="A63" s="4" t="inlineStr">
        <is>
          <t>Gross proceeds from issuance of common stock | $</t>
        </is>
      </c>
      <c r="C63" s="6" t="n">
        <v>181000</v>
      </c>
    </row>
    <row r="64">
      <c r="A64" s="4" t="inlineStr">
        <is>
          <t>Stock issuance costs, including underwriters’ discounts and commissions | $</t>
        </is>
      </c>
      <c r="C64" s="6" t="n">
        <v>15100</v>
      </c>
    </row>
    <row r="65">
      <c r="A65" s="4" t="inlineStr">
        <is>
          <t>Increase in outstanding shares</t>
        </is>
      </c>
      <c r="C65" s="5" t="n">
        <v>26097378</v>
      </c>
    </row>
    <row r="66">
      <c r="A66" s="4" t="inlineStr">
        <is>
          <t>Underwriters’ Option to Purchase Additional Shares</t>
        </is>
      </c>
    </row>
    <row r="67">
      <c r="A67" s="3" t="inlineStr">
        <is>
          <t>Class Of Stock [Line Items]</t>
        </is>
      </c>
    </row>
    <row r="68">
      <c r="A68" s="4" t="inlineStr">
        <is>
          <t>Shares issued during period</t>
        </is>
      </c>
      <c r="B68" s="5" t="n">
        <v>1180434</v>
      </c>
    </row>
    <row r="69">
      <c r="A69" s="4" t="inlineStr">
        <is>
          <t>Private Placement | Series A Convertible Preferred Stock | Series A Purchase Agreement</t>
        </is>
      </c>
    </row>
    <row r="70">
      <c r="A70" s="3" t="inlineStr">
        <is>
          <t>Class Of Stock [Line Items]</t>
        </is>
      </c>
    </row>
    <row r="71">
      <c r="A71" s="4" t="inlineStr">
        <is>
          <t>Share issue price per share | $ / shares</t>
        </is>
      </c>
      <c r="I71" s="6" t="n">
        <v>3</v>
      </c>
    </row>
    <row r="72">
      <c r="A72" s="4" t="inlineStr">
        <is>
          <t>Private Placement | Series A Convertible Preferred Stock | Series A Purchase Agreement | Maximum</t>
        </is>
      </c>
    </row>
    <row r="73">
      <c r="A73" s="3" t="inlineStr">
        <is>
          <t>Class Of Stock [Line Items]</t>
        </is>
      </c>
    </row>
    <row r="74">
      <c r="A74" s="4" t="inlineStr">
        <is>
          <t>Shares issued during period</t>
        </is>
      </c>
      <c r="I74" s="5" t="n">
        <v>10000000</v>
      </c>
    </row>
    <row r="75">
      <c r="A75" s="4" t="inlineStr">
        <is>
          <t>Private Placement | Series A Convertible Preferred Stock | Initial Closing</t>
        </is>
      </c>
    </row>
    <row r="76">
      <c r="A76" s="3" t="inlineStr">
        <is>
          <t>Class Of Stock [Line Items]</t>
        </is>
      </c>
    </row>
    <row r="77">
      <c r="A77" s="4" t="inlineStr">
        <is>
          <t>Shares issued during period</t>
        </is>
      </c>
      <c r="I77" s="5" t="n">
        <v>6000000</v>
      </c>
    </row>
    <row r="78">
      <c r="A78" s="4" t="inlineStr">
        <is>
          <t>Private Placement | Series A Convertible Preferred Stock | Achievement of Specific Clinical Milestone One</t>
        </is>
      </c>
    </row>
    <row r="79">
      <c r="A79" s="3" t="inlineStr">
        <is>
          <t>Class Of Stock [Line Items]</t>
        </is>
      </c>
    </row>
    <row r="80">
      <c r="A80" s="4" t="inlineStr">
        <is>
          <t>Shares issued during period</t>
        </is>
      </c>
      <c r="H80" s="5" t="n">
        <v>2000000</v>
      </c>
    </row>
    <row r="81">
      <c r="A81" s="4" t="inlineStr">
        <is>
          <t>Private Placement | Series A Convertible Preferred Stock | Achievement of Specific Clinical Milestone Two</t>
        </is>
      </c>
    </row>
    <row r="82">
      <c r="A82" s="3" t="inlineStr">
        <is>
          <t>Class Of Stock [Line Items]</t>
        </is>
      </c>
    </row>
    <row r="83">
      <c r="A83" s="4" t="inlineStr">
        <is>
          <t>Shares issued during period</t>
        </is>
      </c>
      <c r="H83" s="5" t="n">
        <v>2000000</v>
      </c>
    </row>
    <row r="84">
      <c r="A84" s="4" t="inlineStr">
        <is>
          <t>Private Placement | Series A Convertible Preferred Stock | Upon Achievement of Certain Defined Clinical Milestones</t>
        </is>
      </c>
    </row>
    <row r="85">
      <c r="A85" s="3" t="inlineStr">
        <is>
          <t>Class Of Stock [Line Items]</t>
        </is>
      </c>
    </row>
    <row r="86">
      <c r="A86" s="4" t="inlineStr">
        <is>
          <t>Shares issued during period</t>
        </is>
      </c>
      <c r="I86" s="5" t="n">
        <v>4000000</v>
      </c>
    </row>
    <row r="87">
      <c r="A87" s="4" t="inlineStr">
        <is>
          <t>Private Placement | Series B Convertible Preferred Stock | Series B Purchase Agreement</t>
        </is>
      </c>
    </row>
    <row r="88">
      <c r="A88" s="3" t="inlineStr">
        <is>
          <t>Class Of Stock [Line Items]</t>
        </is>
      </c>
    </row>
    <row r="89">
      <c r="A89" s="4" t="inlineStr">
        <is>
          <t>Shares issued during period</t>
        </is>
      </c>
      <c r="E89" s="5" t="n">
        <v>5647048</v>
      </c>
    </row>
    <row r="90">
      <c r="A90" s="4" t="inlineStr">
        <is>
          <t>Share issue price per share | $ / shares</t>
        </is>
      </c>
      <c r="E90" s="6" t="n">
        <v>17</v>
      </c>
    </row>
    <row r="91">
      <c r="A91" s="4" t="inlineStr">
        <is>
          <t>Proceeds from issuances of convertible preferred stock, net of issuance costs | $</t>
        </is>
      </c>
      <c r="K91" s="6" t="n">
        <v>96000</v>
      </c>
    </row>
    <row r="92">
      <c r="A92" s="4" t="inlineStr">
        <is>
          <t>Private Placement | Series B Convertible Preferred Stock | Series B Purchase Agreement | Maximum</t>
        </is>
      </c>
    </row>
    <row r="93">
      <c r="A93" s="3" t="inlineStr">
        <is>
          <t>Class Of Stock [Line Items]</t>
        </is>
      </c>
    </row>
    <row r="94">
      <c r="A94" s="4" t="inlineStr">
        <is>
          <t>Shares issued during period</t>
        </is>
      </c>
      <c r="E94" s="5" t="n">
        <v>56470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Convertible Preferred Stock and Tranche Liability - Reconciliation of Preferred Stock Tranche Liability Measured at Fair Value (Details) - Preferred Stock Tranche Liability $ in Thousands</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Fair value at issuance of Series A convertible preferred stock</t>
        </is>
      </c>
      <c r="B4" s="6" t="n">
        <v>1050</v>
      </c>
    </row>
    <row r="5">
      <c r="A5" s="4" t="inlineStr">
        <is>
          <t>Change in fair value</t>
        </is>
      </c>
      <c r="B5" s="5" t="n">
        <v>17030</v>
      </c>
    </row>
    <row r="6">
      <c r="A6" s="4" t="inlineStr">
        <is>
          <t>Settlement of preferred stock tranche liability due to issuance of Milestone Shares</t>
        </is>
      </c>
      <c r="B6" s="6" t="n">
        <v>-180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per share</t>
        </is>
      </c>
      <c r="B3" s="7" t="n">
        <v>1e-05</v>
      </c>
      <c r="C3" s="7" t="n">
        <v>1e-05</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1e-05</v>
      </c>
      <c r="C7" s="7" t="n">
        <v>1e-05</v>
      </c>
    </row>
    <row r="8">
      <c r="A8" s="4" t="inlineStr">
        <is>
          <t>Common stock, shares authorized</t>
        </is>
      </c>
      <c r="B8" s="5" t="n">
        <v>200000000</v>
      </c>
      <c r="C8" s="5" t="n">
        <v>10895000</v>
      </c>
    </row>
    <row r="9">
      <c r="A9" s="4" t="inlineStr">
        <is>
          <t>Common stock, shares issued</t>
        </is>
      </c>
      <c r="B9" s="5" t="n">
        <v>37761435</v>
      </c>
      <c r="C9" s="5" t="n">
        <v>10894999</v>
      </c>
    </row>
    <row r="10">
      <c r="A10" s="4" t="inlineStr">
        <is>
          <t>Common stock, shares outstanding</t>
        </is>
      </c>
      <c r="B10" s="5" t="n">
        <v>37761435</v>
      </c>
      <c r="C10" s="5" t="n">
        <v>10894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80" customWidth="1" min="7" max="7"/>
    <col width="14" customWidth="1" min="8" max="8"/>
  </cols>
  <sheetData>
    <row r="1">
      <c r="A1" s="1" t="inlineStr">
        <is>
          <t>Stock-Based Compensation - Additional Information (Details) - USD ($)</t>
        </is>
      </c>
      <c r="B1" s="2" t="inlineStr">
        <is>
          <t>Sep. 23, 2020</t>
        </is>
      </c>
      <c r="C1" s="2" t="inlineStr">
        <is>
          <t>Sep. 16, 2020</t>
        </is>
      </c>
      <c r="D1" s="2" t="inlineStr">
        <is>
          <t>Sep. 02, 2020</t>
        </is>
      </c>
      <c r="E1" s="2" t="inlineStr">
        <is>
          <t>Jul. 01, 2020</t>
        </is>
      </c>
      <c r="F1" s="2" t="inlineStr">
        <is>
          <t>Sep. 30, 2020</t>
        </is>
      </c>
      <c r="G1" s="2" t="inlineStr">
        <is>
          <t>Sep. 30, 2020</t>
        </is>
      </c>
      <c r="H1" s="2" t="inlineStr">
        <is>
          <t>Jul. 02, 2020</t>
        </is>
      </c>
    </row>
    <row r="2">
      <c r="A2" s="3" t="inlineStr">
        <is>
          <t>Share Based Compensation Arrangement By Share Based Payment Award [Line Items]</t>
        </is>
      </c>
    </row>
    <row r="3">
      <c r="A3" s="4" t="inlineStr">
        <is>
          <t>Fair value of common stock per share</t>
        </is>
      </c>
      <c r="E3" s="8" t="n">
        <v>5.28</v>
      </c>
    </row>
    <row r="4">
      <c r="A4" s="4" t="inlineStr">
        <is>
          <t>Series B Convertible Preferred Stock</t>
        </is>
      </c>
    </row>
    <row r="5">
      <c r="A5" s="3" t="inlineStr">
        <is>
          <t>Share Based Compensation Arrangement By Share Based Payment Award [Line Items]</t>
        </is>
      </c>
    </row>
    <row r="6">
      <c r="A6" s="4" t="inlineStr">
        <is>
          <t>Preferred stock, issuing price per share</t>
        </is>
      </c>
      <c r="H6" s="6" t="n">
        <v>17</v>
      </c>
    </row>
    <row r="7">
      <c r="A7" s="4" t="inlineStr">
        <is>
          <t>Restricted Stock Units</t>
        </is>
      </c>
    </row>
    <row r="8">
      <c r="A8" s="3" t="inlineStr">
        <is>
          <t>Share Based Compensation Arrangement By Share Based Payment Award [Line Items]</t>
        </is>
      </c>
    </row>
    <row r="9">
      <c r="A9" s="4" t="inlineStr">
        <is>
          <t>Number of shares awarded</t>
        </is>
      </c>
      <c r="G9" s="5" t="n">
        <v>2518932</v>
      </c>
    </row>
    <row r="10">
      <c r="A10" s="4" t="inlineStr">
        <is>
          <t>Share-based payment award, compensation cost not yet recognized, weighted-average period of recognition</t>
        </is>
      </c>
      <c r="G10" s="4" t="inlineStr">
        <is>
          <t>2 years 2 months 12 days</t>
        </is>
      </c>
    </row>
    <row r="11">
      <c r="A11" s="4" t="inlineStr">
        <is>
          <t>Share-based payment award, RSU/RSA granted</t>
        </is>
      </c>
      <c r="G11" s="5" t="n">
        <v>331121</v>
      </c>
    </row>
    <row r="12">
      <c r="A12" s="4" t="inlineStr">
        <is>
          <t>Share-based payment award, unvested RSU/RSA granted, compensation cost not yet recognized</t>
        </is>
      </c>
      <c r="F12" s="6" t="n">
        <v>17800000</v>
      </c>
      <c r="G12" s="6" t="n">
        <v>17800000</v>
      </c>
    </row>
    <row r="13">
      <c r="A13" s="4" t="inlineStr">
        <is>
          <t>Share-based payment award, RSU/RSA granted, weighted average grant date fair value</t>
        </is>
      </c>
      <c r="G13" s="8" t="n">
        <v>14.9</v>
      </c>
    </row>
    <row r="14">
      <c r="A14" s="4" t="inlineStr">
        <is>
          <t>Stock Options</t>
        </is>
      </c>
    </row>
    <row r="15">
      <c r="A15" s="3" t="inlineStr">
        <is>
          <t>Share Based Compensation Arrangement By Share Based Payment Award [Line Items]</t>
        </is>
      </c>
    </row>
    <row r="16">
      <c r="A16" s="4" t="inlineStr">
        <is>
          <t>Share-based payment award, expiration period</t>
        </is>
      </c>
      <c r="G16" s="4" t="inlineStr">
        <is>
          <t>10 years</t>
        </is>
      </c>
    </row>
    <row r="17">
      <c r="A17" s="4" t="inlineStr">
        <is>
          <t>Share-based payment award, options granted</t>
        </is>
      </c>
      <c r="F17" s="5" t="n">
        <v>185342</v>
      </c>
      <c r="G17" s="5" t="n">
        <v>185342</v>
      </c>
    </row>
    <row r="18">
      <c r="A18" s="4" t="inlineStr">
        <is>
          <t>Share-based payment award, options granted, exercise price per share</t>
        </is>
      </c>
      <c r="F18" s="8" t="n">
        <v>19.55</v>
      </c>
      <c r="G18" s="8" t="n">
        <v>19.55</v>
      </c>
    </row>
    <row r="19">
      <c r="A19" s="4" t="inlineStr">
        <is>
          <t>Share-based payment award, options, weighted-average grant date fair value</t>
        </is>
      </c>
      <c r="G19" s="8" t="n">
        <v>13.73</v>
      </c>
    </row>
    <row r="20">
      <c r="A20" s="4" t="inlineStr">
        <is>
          <t>Share-based payment award, options, compensation cost not yet recognized</t>
        </is>
      </c>
      <c r="F20" s="6" t="n">
        <v>2500000</v>
      </c>
      <c r="G20" s="6" t="n">
        <v>2500000</v>
      </c>
    </row>
    <row r="21">
      <c r="A21" s="4" t="inlineStr">
        <is>
          <t>Share-based payment award, compensation cost not yet recognized, weighted-average period of recognition</t>
        </is>
      </c>
      <c r="G21" s="4" t="inlineStr">
        <is>
          <t>3 years 7 months 6 days</t>
        </is>
      </c>
    </row>
    <row r="22">
      <c r="A22" s="4" t="inlineStr">
        <is>
          <t>Stock Options | Minimum [Member]</t>
        </is>
      </c>
    </row>
    <row r="23">
      <c r="A23" s="3" t="inlineStr">
        <is>
          <t>Share Based Compensation Arrangement By Share Based Payment Award [Line Items]</t>
        </is>
      </c>
    </row>
    <row r="24">
      <c r="A24" s="4" t="inlineStr">
        <is>
          <t>Award vesting period</t>
        </is>
      </c>
      <c r="G24" s="4" t="inlineStr">
        <is>
          <t>3 years</t>
        </is>
      </c>
    </row>
    <row r="25">
      <c r="A25" s="4" t="inlineStr">
        <is>
          <t>Stock Options | Maximum</t>
        </is>
      </c>
    </row>
    <row r="26">
      <c r="A26" s="3" t="inlineStr">
        <is>
          <t>Share Based Compensation Arrangement By Share Based Payment Award [Line Items]</t>
        </is>
      </c>
    </row>
    <row r="27">
      <c r="A27" s="4" t="inlineStr">
        <is>
          <t>Award vesting period</t>
        </is>
      </c>
      <c r="G27" s="4" t="inlineStr">
        <is>
          <t>4 years</t>
        </is>
      </c>
    </row>
    <row r="28">
      <c r="A28" s="4" t="inlineStr">
        <is>
          <t>Restricted Stock Awards</t>
        </is>
      </c>
    </row>
    <row r="29">
      <c r="A29" s="3" t="inlineStr">
        <is>
          <t>Share Based Compensation Arrangement By Share Based Payment Award [Line Items]</t>
        </is>
      </c>
    </row>
    <row r="30">
      <c r="A30" s="4" t="inlineStr">
        <is>
          <t>Share-based payment award, compensation cost not yet recognized, weighted-average period of recognition</t>
        </is>
      </c>
      <c r="G30" s="4" t="inlineStr">
        <is>
          <t>1 year 4 months 24 days</t>
        </is>
      </c>
    </row>
    <row r="31">
      <c r="A31" s="4" t="inlineStr">
        <is>
          <t>Share-based payment award, RSU/RSA granted</t>
        </is>
      </c>
      <c r="G31" s="5" t="n">
        <v>769058</v>
      </c>
    </row>
    <row r="32">
      <c r="A32" s="4" t="inlineStr">
        <is>
          <t>Share-based payment award, unvested RSU/RSA granted, compensation cost not yet recognized</t>
        </is>
      </c>
      <c r="F32" s="5" t="n">
        <v>3700000</v>
      </c>
      <c r="G32" s="6" t="n">
        <v>3700000</v>
      </c>
    </row>
    <row r="33">
      <c r="A33" s="4" t="inlineStr">
        <is>
          <t>Share-based payment award, RSU/RSA granted, weighted average grant date fair value</t>
        </is>
      </c>
      <c r="E33" s="8" t="n">
        <v>5.28</v>
      </c>
      <c r="G33" s="8" t="n">
        <v>5.28</v>
      </c>
    </row>
    <row r="34">
      <c r="A34" s="4" t="inlineStr">
        <is>
          <t>Existing Plan</t>
        </is>
      </c>
    </row>
    <row r="35">
      <c r="A35" s="3" t="inlineStr">
        <is>
          <t>Share Based Compensation Arrangement By Share Based Payment Award [Line Items]</t>
        </is>
      </c>
    </row>
    <row r="36">
      <c r="A36" s="4" t="inlineStr">
        <is>
          <t>Number of shares authorized for issuance</t>
        </is>
      </c>
      <c r="C36" s="5" t="n">
        <v>3845294</v>
      </c>
    </row>
    <row r="37">
      <c r="A37" s="4" t="inlineStr">
        <is>
          <t>Common stock reserved for future issuance</t>
        </is>
      </c>
      <c r="C37" s="5" t="n">
        <v>209841</v>
      </c>
    </row>
    <row r="38">
      <c r="A38" s="4" t="inlineStr">
        <is>
          <t>Share-based payment award, plan modification, incremental cost</t>
        </is>
      </c>
      <c r="G38" s="6" t="n">
        <v>0</v>
      </c>
    </row>
    <row r="39">
      <c r="A39" s="4" t="inlineStr">
        <is>
          <t>Share-based payment award, compensation cost not yet recognized</t>
        </is>
      </c>
      <c r="F39" s="6" t="n">
        <v>13200000</v>
      </c>
      <c r="G39" s="6" t="n">
        <v>13200000</v>
      </c>
    </row>
    <row r="40">
      <c r="A40" s="4" t="inlineStr">
        <is>
          <t>Existing Plan | Cancelled Options | Certain Employees and Consultants</t>
        </is>
      </c>
    </row>
    <row r="41">
      <c r="A41" s="3" t="inlineStr">
        <is>
          <t>Share Based Compensation Arrangement By Share Based Payment Award [Line Items]</t>
        </is>
      </c>
    </row>
    <row r="42">
      <c r="A42" s="4" t="inlineStr">
        <is>
          <t>Share-based payment award, options granted</t>
        </is>
      </c>
      <c r="E42" s="5" t="n">
        <v>2896782</v>
      </c>
    </row>
    <row r="43">
      <c r="A43" s="4" t="inlineStr">
        <is>
          <t>Share-based payment award, options granted, exercise price per share</t>
        </is>
      </c>
      <c r="E43" s="8" t="n">
        <v>0.8</v>
      </c>
    </row>
    <row r="44">
      <c r="A44" s="4" t="inlineStr">
        <is>
          <t>Award vesting period</t>
        </is>
      </c>
      <c r="E44" s="4" t="inlineStr">
        <is>
          <t>4 years</t>
        </is>
      </c>
    </row>
    <row r="45">
      <c r="A45" s="4" t="inlineStr">
        <is>
          <t>Share-based payment award, options grant date fair value</t>
        </is>
      </c>
      <c r="E45" s="6" t="n">
        <v>13800000</v>
      </c>
    </row>
    <row r="46">
      <c r="A46" s="4" t="inlineStr">
        <is>
          <t>Existing Plan | Restricted Stock Units</t>
        </is>
      </c>
    </row>
    <row r="47">
      <c r="A47" s="3" t="inlineStr">
        <is>
          <t>Share Based Compensation Arrangement By Share Based Payment Award [Line Items]</t>
        </is>
      </c>
    </row>
    <row r="48">
      <c r="A48" s="4" t="inlineStr">
        <is>
          <t>Award vesting period</t>
        </is>
      </c>
      <c r="D48" s="4" t="inlineStr">
        <is>
          <t>4 years</t>
        </is>
      </c>
    </row>
    <row r="49">
      <c r="A49" s="4" t="inlineStr">
        <is>
          <t>Number of shares awarded</t>
        </is>
      </c>
      <c r="D49" s="5" t="n">
        <v>2518932</v>
      </c>
    </row>
    <row r="50">
      <c r="A50" s="4" t="inlineStr">
        <is>
          <t>Share-based payment award, RSU/RSA granted</t>
        </is>
      </c>
      <c r="D50" s="5" t="n">
        <v>331121</v>
      </c>
    </row>
    <row r="51">
      <c r="A51" s="4" t="inlineStr">
        <is>
          <t>Existing Plan | Restricted Stock Units | Share-based Payment Arrangement, Tranche One</t>
        </is>
      </c>
    </row>
    <row r="52">
      <c r="A52" s="3" t="inlineStr">
        <is>
          <t>Share Based Compensation Arrangement By Share Based Payment Award [Line Items]</t>
        </is>
      </c>
    </row>
    <row r="53">
      <c r="A53" s="4" t="inlineStr">
        <is>
          <t>Share-based payment award, vesting rights percentage</t>
        </is>
      </c>
      <c r="D53" s="4" t="inlineStr">
        <is>
          <t>25.00%</t>
        </is>
      </c>
    </row>
    <row r="54">
      <c r="A54" s="4" t="inlineStr">
        <is>
          <t>Existing Plan | Restricted Stock Units | Share-based Payment Arrangement, Tranche Two</t>
        </is>
      </c>
    </row>
    <row r="55">
      <c r="A55" s="3" t="inlineStr">
        <is>
          <t>Share Based Compensation Arrangement By Share Based Payment Award [Line Items]</t>
        </is>
      </c>
    </row>
    <row r="56">
      <c r="A56" s="4" t="inlineStr">
        <is>
          <t>Share-based payment award, vesting rights percentage</t>
        </is>
      </c>
      <c r="D56" s="4" t="inlineStr">
        <is>
          <t>25.00%</t>
        </is>
      </c>
    </row>
    <row r="57">
      <c r="A57" s="4" t="inlineStr">
        <is>
          <t>Existing Plan | Restricted Stock Units | Share-based Payment Arrangement, Tranche Three</t>
        </is>
      </c>
    </row>
    <row r="58">
      <c r="A58" s="3" t="inlineStr">
        <is>
          <t>Share Based Compensation Arrangement By Share Based Payment Award [Line Items]</t>
        </is>
      </c>
    </row>
    <row r="59">
      <c r="A59" s="4" t="inlineStr">
        <is>
          <t>Share-based payment award, vesting rights percentage</t>
        </is>
      </c>
      <c r="D59" s="4" t="inlineStr">
        <is>
          <t>25.00%</t>
        </is>
      </c>
    </row>
    <row r="60">
      <c r="A60" s="4" t="inlineStr">
        <is>
          <t>Existing Plan | Restricted Stock Units | Share-based Payment Arrangement, Tranche Four</t>
        </is>
      </c>
    </row>
    <row r="61">
      <c r="A61" s="3" t="inlineStr">
        <is>
          <t>Share Based Compensation Arrangement By Share Based Payment Award [Line Items]</t>
        </is>
      </c>
    </row>
    <row r="62">
      <c r="A62" s="4" t="inlineStr">
        <is>
          <t>Share-based payment award, vesting rights percentage</t>
        </is>
      </c>
      <c r="D62" s="4" t="inlineStr">
        <is>
          <t>25.00%</t>
        </is>
      </c>
    </row>
    <row r="63">
      <c r="A63" s="4" t="inlineStr">
        <is>
          <t>Existing Plan | Stock Options | Directors</t>
        </is>
      </c>
    </row>
    <row r="64">
      <c r="A64" s="3" t="inlineStr">
        <is>
          <t>Share Based Compensation Arrangement By Share Based Payment Award [Line Items]</t>
        </is>
      </c>
    </row>
    <row r="65">
      <c r="A65" s="4" t="inlineStr">
        <is>
          <t>Share-based payment award, options granted</t>
        </is>
      </c>
      <c r="D65" s="5" t="n">
        <v>16342</v>
      </c>
    </row>
    <row r="66">
      <c r="A66" s="4" t="inlineStr">
        <is>
          <t>Share-based payment award, options granted, exercise price per share</t>
        </is>
      </c>
      <c r="D66" s="8" t="n">
        <v>14.9</v>
      </c>
    </row>
    <row r="67">
      <c r="A67" s="4" t="inlineStr">
        <is>
          <t>Existing Plan | Restricted Stock Awards | RA Session II</t>
        </is>
      </c>
    </row>
    <row r="68">
      <c r="A68" s="3" t="inlineStr">
        <is>
          <t>Share Based Compensation Arrangement By Share Based Payment Award [Line Items]</t>
        </is>
      </c>
    </row>
    <row r="69">
      <c r="A69" s="4" t="inlineStr">
        <is>
          <t>Share-based payment award, RSU/RSA granted</t>
        </is>
      </c>
      <c r="E69" s="5" t="n">
        <v>769058</v>
      </c>
    </row>
    <row r="70">
      <c r="A70" s="4" t="inlineStr">
        <is>
          <t>Award requisite service vesting period</t>
        </is>
      </c>
      <c r="E70" s="4" t="inlineStr">
        <is>
          <t>3 years</t>
        </is>
      </c>
    </row>
    <row r="71">
      <c r="A71" s="4" t="inlineStr">
        <is>
          <t>Existing Plan | Common Stock</t>
        </is>
      </c>
    </row>
    <row r="72">
      <c r="A72" s="3" t="inlineStr">
        <is>
          <t>Share Based Compensation Arrangement By Share Based Payment Award [Line Items]</t>
        </is>
      </c>
    </row>
    <row r="73">
      <c r="A73" s="4" t="inlineStr">
        <is>
          <t>Number of shares authorized for issuance</t>
        </is>
      </c>
      <c r="C73" s="5" t="n">
        <v>3845294</v>
      </c>
      <c r="E73" s="5" t="n">
        <v>3529412</v>
      </c>
    </row>
    <row r="74">
      <c r="A74" s="4" t="inlineStr">
        <is>
          <t>New Plan</t>
        </is>
      </c>
    </row>
    <row r="75">
      <c r="A75" s="3" t="inlineStr">
        <is>
          <t>Share Based Compensation Arrangement By Share Based Payment Award [Line Items]</t>
        </is>
      </c>
    </row>
    <row r="76">
      <c r="A76" s="4" t="inlineStr">
        <is>
          <t>Common stock reserved for future issuance</t>
        </is>
      </c>
      <c r="C76" s="5" t="n">
        <v>3390168</v>
      </c>
    </row>
    <row r="77">
      <c r="A77" s="4" t="inlineStr">
        <is>
          <t>Share-based payment award, expiration period</t>
        </is>
      </c>
      <c r="C77" s="4" t="inlineStr">
        <is>
          <t>10 years</t>
        </is>
      </c>
    </row>
    <row r="78">
      <c r="A78" s="4" t="inlineStr">
        <is>
          <t>Share-based payment award, commencement date</t>
        </is>
      </c>
      <c r="C78" s="4" t="inlineStr">
        <is>
          <t>Jan. 1,
		2021</t>
        </is>
      </c>
    </row>
    <row r="79">
      <c r="A79" s="4" t="inlineStr">
        <is>
          <t>Share-based payment award, expiration date</t>
        </is>
      </c>
      <c r="C79" s="4" t="inlineStr">
        <is>
          <t>Jan. 1,
		2030</t>
        </is>
      </c>
    </row>
    <row r="80">
      <c r="A80" s="4" t="inlineStr">
        <is>
          <t>Percentage of automatic increase every year in common stock shares reserved for future issuance</t>
        </is>
      </c>
      <c r="C80" s="4" t="inlineStr">
        <is>
          <t>5.00%</t>
        </is>
      </c>
    </row>
    <row r="81">
      <c r="A81" s="4" t="inlineStr">
        <is>
          <t>Share-based payment award, terms of award issuance</t>
        </is>
      </c>
      <c r="G81" s="4" t="inlineStr">
        <is>
          <t>The number of shares of common stock reserved for issuance under the New Plan will automatically increase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t>
        </is>
      </c>
    </row>
    <row r="82">
      <c r="A82" s="4" t="inlineStr">
        <is>
          <t>New Plan | Stock Options</t>
        </is>
      </c>
    </row>
    <row r="83">
      <c r="A83" s="3" t="inlineStr">
        <is>
          <t>Share Based Compensation Arrangement By Share Based Payment Award [Line Items]</t>
        </is>
      </c>
    </row>
    <row r="84">
      <c r="A84" s="4" t="inlineStr">
        <is>
          <t>Share-based payment award, options granted</t>
        </is>
      </c>
      <c r="B84" s="5" t="n">
        <v>169000</v>
      </c>
    </row>
    <row r="85">
      <c r="A85" s="4" t="inlineStr">
        <is>
          <t>Share-based payment award, options granted, exercise price per share</t>
        </is>
      </c>
      <c r="B85" s="6" t="n">
        <v>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ssumptions Used to Estimate Fair Value of Stock Options and Cancelled Options (Details)</t>
        </is>
      </c>
      <c r="B1" s="2" t="inlineStr">
        <is>
          <t>Jul. 01, 2020</t>
        </is>
      </c>
      <c r="C1" s="2" t="inlineStr">
        <is>
          <t>Sep. 30, 2020</t>
        </is>
      </c>
    </row>
    <row r="2">
      <c r="A2" s="4" t="inlineStr">
        <is>
          <t>Cancelled Options</t>
        </is>
      </c>
    </row>
    <row r="3">
      <c r="A3" s="3" t="inlineStr">
        <is>
          <t>Share Based Compensation Arrangement By Share Based Payment Award [Line Items]</t>
        </is>
      </c>
    </row>
    <row r="4">
      <c r="A4" s="4" t="inlineStr">
        <is>
          <t>Risk-free interest rate</t>
        </is>
      </c>
      <c r="B4" s="4" t="inlineStr">
        <is>
          <t>0.31%</t>
        </is>
      </c>
    </row>
    <row r="5">
      <c r="A5" s="4" t="inlineStr">
        <is>
          <t>Expected term in years</t>
        </is>
      </c>
      <c r="B5" s="4" t="inlineStr">
        <is>
          <t>6 years 3 months 18 days</t>
        </is>
      </c>
    </row>
    <row r="6">
      <c r="A6" s="4" t="inlineStr">
        <is>
          <t>Expected volatility</t>
        </is>
      </c>
      <c r="B6" s="4" t="inlineStr">
        <is>
          <t>80.00%</t>
        </is>
      </c>
    </row>
    <row r="7">
      <c r="A7" s="4" t="inlineStr">
        <is>
          <t>Stock Options</t>
        </is>
      </c>
    </row>
    <row r="8">
      <c r="A8" s="3" t="inlineStr">
        <is>
          <t>Share Based Compensation Arrangement By Share Based Payment Award [Line Items]</t>
        </is>
      </c>
    </row>
    <row r="9">
      <c r="A9" s="4" t="inlineStr">
        <is>
          <t>Risk-free interest rate</t>
        </is>
      </c>
      <c r="C9" s="4" t="inlineStr">
        <is>
          <t>0.46%</t>
        </is>
      </c>
    </row>
    <row r="10">
      <c r="A10" s="4" t="inlineStr">
        <is>
          <t>Expected term in years</t>
        </is>
      </c>
      <c r="C10" s="4" t="inlineStr">
        <is>
          <t>6 years 8 months 12 days</t>
        </is>
      </c>
    </row>
    <row r="11">
      <c r="A11" s="4" t="inlineStr">
        <is>
          <t>Expected volatility</t>
        </is>
      </c>
      <c r="C11" s="4" t="inlineStr">
        <is>
          <t>8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 Activity, Excluding Cancelled Options (Details) - Stock Options $ / shares in Units, $ in Thousands</t>
        </is>
      </c>
      <c r="B1" s="2" t="inlineStr">
        <is>
          <t>3 Months Ended</t>
        </is>
      </c>
      <c r="C1" s="2" t="inlineStr">
        <is>
          <t>9 Months Ended</t>
        </is>
      </c>
    </row>
    <row r="2">
      <c r="B2" s="2" t="inlineStr">
        <is>
          <t>Sep. 30, 2020USD ($)$ / sharesshares</t>
        </is>
      </c>
      <c r="C2" s="2" t="inlineStr">
        <is>
          <t>Sep. 30, 2020USD ($)$ / sharesshares</t>
        </is>
      </c>
    </row>
    <row r="3">
      <c r="A3" s="3" t="inlineStr">
        <is>
          <t>Share Based Compensation Arrangement By Share Based Payment Award [Line Items]</t>
        </is>
      </c>
    </row>
    <row r="4">
      <c r="A4" s="4" t="inlineStr">
        <is>
          <t>Options granted, Stock Options | shares</t>
        </is>
      </c>
      <c r="B4" s="5" t="n">
        <v>185342</v>
      </c>
      <c r="C4" s="5" t="n">
        <v>185342</v>
      </c>
    </row>
    <row r="5">
      <c r="A5" s="4" t="inlineStr">
        <is>
          <t>Outstanding. Stock Options, Ending Balance | shares</t>
        </is>
      </c>
      <c r="B5" s="5" t="n">
        <v>185342</v>
      </c>
      <c r="C5" s="5" t="n">
        <v>185342</v>
      </c>
    </row>
    <row r="6">
      <c r="A6" s="4" t="inlineStr">
        <is>
          <t>Vested and expected to vest at September 30, 2020, Stock Options | shares</t>
        </is>
      </c>
      <c r="B6" s="5" t="n">
        <v>185342</v>
      </c>
      <c r="C6" s="5" t="n">
        <v>185342</v>
      </c>
    </row>
    <row r="7">
      <c r="A7" s="4" t="inlineStr">
        <is>
          <t>Options granted, Weighted Average Exercise Price | $ / shares</t>
        </is>
      </c>
      <c r="B7" s="8" t="n">
        <v>19.55</v>
      </c>
      <c r="C7" s="8" t="n">
        <v>19.55</v>
      </c>
    </row>
    <row r="8">
      <c r="A8" s="4" t="inlineStr">
        <is>
          <t>Outstanding, Weighted Average Exercise Price, Ending balance | $ / shares</t>
        </is>
      </c>
      <c r="B8" s="10" t="n">
        <v>19.55</v>
      </c>
      <c r="C8" s="10" t="n">
        <v>19.55</v>
      </c>
    </row>
    <row r="9">
      <c r="A9" s="4" t="inlineStr">
        <is>
          <t>Vested and expected to vest at September 30, 2020, Weighted Average Exercise Price | $ / shares</t>
        </is>
      </c>
      <c r="B9" s="8" t="n">
        <v>19.55</v>
      </c>
      <c r="C9" s="8" t="n">
        <v>19.55</v>
      </c>
    </row>
    <row r="10">
      <c r="A10" s="4" t="inlineStr">
        <is>
          <t>Outstanding, Weighted Average Remaining Contractual Life</t>
        </is>
      </c>
      <c r="C10" s="4" t="inlineStr">
        <is>
          <t>10 years</t>
        </is>
      </c>
    </row>
    <row r="11">
      <c r="A11" s="4" t="inlineStr">
        <is>
          <t>Options Granted, Weighted Average Remaining Contractual Life,</t>
        </is>
      </c>
      <c r="C11" s="4" t="inlineStr">
        <is>
          <t>10 years</t>
        </is>
      </c>
    </row>
    <row r="12">
      <c r="A12" s="4" t="inlineStr">
        <is>
          <t>Vested and expected to vest at September 30, 2020, Weighted Average Remaining Contractual Life</t>
        </is>
      </c>
      <c r="C12" s="4" t="inlineStr">
        <is>
          <t>10 years</t>
        </is>
      </c>
    </row>
    <row r="13">
      <c r="A13" s="4" t="inlineStr">
        <is>
          <t>Options granted, Aggregate Intrinsic Value | $</t>
        </is>
      </c>
      <c r="C13" s="6" t="n">
        <v>528</v>
      </c>
    </row>
    <row r="14">
      <c r="A14" s="4" t="inlineStr">
        <is>
          <t>Outstanding, Aggregate Intrinsic Value, Ending Balance | $</t>
        </is>
      </c>
      <c r="B14" s="6" t="n">
        <v>528</v>
      </c>
      <c r="C14" s="5" t="n">
        <v>528</v>
      </c>
    </row>
    <row r="15">
      <c r="A15" s="4" t="inlineStr">
        <is>
          <t>Vested and expected to vest at September 30, 2020, Aggregate Intrinsic Value | $</t>
        </is>
      </c>
      <c r="B15" s="6" t="n">
        <v>528</v>
      </c>
      <c r="C15" s="6" t="n">
        <v>5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 Restricted Stock Units</t>
        </is>
      </c>
      <c r="B1" s="2" t="inlineStr">
        <is>
          <t>9 Months Ended</t>
        </is>
      </c>
    </row>
    <row r="2">
      <c r="B2" s="2" t="inlineStr">
        <is>
          <t>Sep. 30, 2020$ / sharesshares</t>
        </is>
      </c>
    </row>
    <row r="3">
      <c r="A3" s="3" t="inlineStr">
        <is>
          <t>Share Based Compensation Arrangement By Share Based Payment Award [Line Items]</t>
        </is>
      </c>
    </row>
    <row r="4">
      <c r="A4" s="4" t="inlineStr">
        <is>
          <t>Replacement restricted units granted, Number of Shares | shares</t>
        </is>
      </c>
      <c r="B4" s="5" t="n">
        <v>2518932</v>
      </c>
    </row>
    <row r="5">
      <c r="A5" s="4" t="inlineStr">
        <is>
          <t>Restricted units/stock granted, Number of Shares | shares</t>
        </is>
      </c>
      <c r="B5" s="5" t="n">
        <v>331121</v>
      </c>
    </row>
    <row r="6">
      <c r="A6" s="4" t="inlineStr">
        <is>
          <t>Nonvested, Number of Shares, Ending Balance | shares</t>
        </is>
      </c>
      <c r="B6" s="5" t="n">
        <v>2850053</v>
      </c>
    </row>
    <row r="7">
      <c r="A7" s="4" t="inlineStr">
        <is>
          <t>Replacement restricted units granted, Weighted Average Grant Date Fair Value per Share | $ / shares</t>
        </is>
      </c>
      <c r="B7" s="8" t="n">
        <v>5.25</v>
      </c>
    </row>
    <row r="8">
      <c r="A8" s="4" t="inlineStr">
        <is>
          <t>Restricted units/stock granted, Weighted Average Grant Date Fair Value per Share | $ / shares</t>
        </is>
      </c>
      <c r="B8" s="10" t="n">
        <v>14.9</v>
      </c>
    </row>
    <row r="9">
      <c r="A9" s="4" t="inlineStr">
        <is>
          <t>Nonvested, Weighted Average Grant Date Fair Value per Share, Ending Balance | $ / shares</t>
        </is>
      </c>
      <c r="B9" s="8" t="n">
        <v>6.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Restricted Stock Awards Activity (Details) - Restricted Stock Awards - $ / shares</t>
        </is>
      </c>
      <c r="B1" s="2" t="inlineStr">
        <is>
          <t>Jul. 01, 2020</t>
        </is>
      </c>
      <c r="C1" s="2" t="inlineStr">
        <is>
          <t>Sep. 30, 2020</t>
        </is>
      </c>
    </row>
    <row r="2">
      <c r="A2" s="3" t="inlineStr">
        <is>
          <t>Share Based Compensation Arrangement By Share Based Payment Award [Line Items]</t>
        </is>
      </c>
    </row>
    <row r="3">
      <c r="A3" s="4" t="inlineStr">
        <is>
          <t>Restricted units/stock granted, Number of Shares</t>
        </is>
      </c>
      <c r="C3" s="5" t="n">
        <v>769058</v>
      </c>
    </row>
    <row r="4">
      <c r="A4" s="4" t="inlineStr">
        <is>
          <t>Nonvested, Number of Shares, Ending Balance</t>
        </is>
      </c>
      <c r="C4" s="5" t="n">
        <v>769058</v>
      </c>
    </row>
    <row r="5">
      <c r="A5" s="4" t="inlineStr">
        <is>
          <t>Restricted units/stock granted, Weighted Average Grant Date Fair Value per Share</t>
        </is>
      </c>
      <c r="B5" s="8" t="n">
        <v>5.28</v>
      </c>
      <c r="C5" s="8" t="n">
        <v>5.28</v>
      </c>
    </row>
    <row r="6">
      <c r="A6" s="4" t="inlineStr">
        <is>
          <t>Nonvested, Weighted Average Grant Date Fair Value per Share, Ending Balance</t>
        </is>
      </c>
      <c r="C6" s="8" t="n">
        <v>5.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Total Stock-Based Compensation Expense for Stock Options, RSAs and RSUs (Details) - USD ($) $ in Thousands</t>
        </is>
      </c>
      <c r="B1" s="2" t="inlineStr">
        <is>
          <t>3 Months Ended</t>
        </is>
      </c>
      <c r="C1" s="2" t="inlineStr">
        <is>
          <t>9 Months Ended</t>
        </is>
      </c>
    </row>
    <row r="2">
      <c r="B2" s="2" t="inlineStr">
        <is>
          <t>Sep. 30, 2020</t>
        </is>
      </c>
      <c r="C2" s="2" t="inlineStr">
        <is>
          <t>Sep. 30, 2020</t>
        </is>
      </c>
    </row>
    <row r="3">
      <c r="A3" s="3" t="inlineStr">
        <is>
          <t>Employee Service Share Based Compensation Allocation Of Recognized Period Costs [Line Items]</t>
        </is>
      </c>
    </row>
    <row r="4">
      <c r="A4" s="4" t="inlineStr">
        <is>
          <t>Stock-based compensation expense</t>
        </is>
      </c>
      <c r="B4" s="6" t="n">
        <v>1341</v>
      </c>
      <c r="C4" s="6" t="n">
        <v>1341</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399</v>
      </c>
      <c r="C7" s="5" t="n">
        <v>399</v>
      </c>
    </row>
    <row r="8">
      <c r="A8" s="4" t="inlineStr">
        <is>
          <t>General and Administrative Expense</t>
        </is>
      </c>
    </row>
    <row r="9">
      <c r="A9" s="3" t="inlineStr">
        <is>
          <t>Employee Service Share Based Compensation Allocation Of Recognized Period Costs [Line Items]</t>
        </is>
      </c>
    </row>
    <row r="10">
      <c r="A10" s="4" t="inlineStr">
        <is>
          <t>Stock-based compensation expense</t>
        </is>
      </c>
      <c r="B10" s="6" t="n">
        <v>942</v>
      </c>
      <c r="C10" s="6" t="n">
        <v>9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Net Loss Per Common Share - Schedule of Common Stock Equivalents Outstanding Excluded from Computation of Diluted Net Loss Per Share Attributable to Common Stockholders (Details)</t>
        </is>
      </c>
      <c r="B1" s="2" t="inlineStr">
        <is>
          <t>3 Months Ended</t>
        </is>
      </c>
    </row>
    <row r="2">
      <c r="B2" s="2" t="inlineStr">
        <is>
          <t>Sep. 30, 2020shares</t>
        </is>
      </c>
    </row>
    <row r="3">
      <c r="A3" s="3" t="inlineStr">
        <is>
          <t>Antidilutive Securities Excluded From Computation Of Earnings Per Share [Line Items]</t>
        </is>
      </c>
    </row>
    <row r="4">
      <c r="A4" s="4" t="inlineStr">
        <is>
          <t>Anti-dilutive securities excluded from computation of diluted net loss per share</t>
        </is>
      </c>
      <c r="B4" s="5" t="n">
        <v>3804453</v>
      </c>
    </row>
    <row r="5">
      <c r="A5" s="4" t="inlineStr">
        <is>
          <t>Unvested RSUs</t>
        </is>
      </c>
    </row>
    <row r="6">
      <c r="A6" s="3" t="inlineStr">
        <is>
          <t>Antidilutive Securities Excluded From Computation Of Earnings Per Share [Line Items]</t>
        </is>
      </c>
    </row>
    <row r="7">
      <c r="A7" s="4" t="inlineStr">
        <is>
          <t>Anti-dilutive securities excluded from computation of diluted net loss per share</t>
        </is>
      </c>
      <c r="B7" s="5" t="n">
        <v>2850053</v>
      </c>
    </row>
    <row r="8">
      <c r="A8" s="4" t="inlineStr">
        <is>
          <t>Unvested RSAs</t>
        </is>
      </c>
    </row>
    <row r="9">
      <c r="A9" s="3" t="inlineStr">
        <is>
          <t>Antidilutive Securities Excluded From Computation Of Earnings Per Share [Line Items]</t>
        </is>
      </c>
    </row>
    <row r="10">
      <c r="A10" s="4" t="inlineStr">
        <is>
          <t>Anti-dilutive securities excluded from computation of diluted net loss per share</t>
        </is>
      </c>
      <c r="B10" s="5" t="n">
        <v>769058</v>
      </c>
    </row>
    <row r="11">
      <c r="A11" s="4" t="inlineStr">
        <is>
          <t>Stock Options</t>
        </is>
      </c>
    </row>
    <row r="12">
      <c r="A12" s="3" t="inlineStr">
        <is>
          <t>Antidilutive Securities Excluded From Computation Of Earnings Per Share [Line Items]</t>
        </is>
      </c>
    </row>
    <row r="13">
      <c r="A13" s="4" t="inlineStr">
        <is>
          <t>Anti-dilutive securities excluded from computation of diluted net loss per share</t>
        </is>
      </c>
      <c r="B13" s="5" t="n">
        <v>1853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1" customWidth="1" min="2" max="2"/>
    <col width="35" customWidth="1" min="3" max="3"/>
    <col width="21" customWidth="1" min="4" max="4"/>
  </cols>
  <sheetData>
    <row r="1">
      <c r="A1" s="1" t="inlineStr">
        <is>
          <t>Related Party Transactions - Additional Information (Details)</t>
        </is>
      </c>
      <c r="B1" s="2" t="inlineStr">
        <is>
          <t>1 Months Ended</t>
        </is>
      </c>
    </row>
    <row r="2">
      <c r="B2" s="2" t="inlineStr">
        <is>
          <t>Mar. 31, 2020USD ($)</t>
        </is>
      </c>
      <c r="C2" s="2" t="inlineStr">
        <is>
          <t>Jan. 31, 2020USD ($)PromissoryNote</t>
        </is>
      </c>
      <c r="D2" s="2" t="inlineStr">
        <is>
          <t>Sep. 30, 2020USD ($)</t>
        </is>
      </c>
    </row>
    <row r="3">
      <c r="A3" s="3" t="inlineStr">
        <is>
          <t>Related Party Transaction [Line Items]</t>
        </is>
      </c>
    </row>
    <row r="4">
      <c r="A4" s="4" t="inlineStr">
        <is>
          <t>Due to related party</t>
        </is>
      </c>
      <c r="D4" s="6" t="n">
        <v>60000</v>
      </c>
    </row>
    <row r="5">
      <c r="A5" s="4" t="inlineStr">
        <is>
          <t>PBM Capital Group, LLC | Services Agreement</t>
        </is>
      </c>
    </row>
    <row r="6">
      <c r="A6" s="3" t="inlineStr">
        <is>
          <t>Related Party Transaction [Line Items]</t>
        </is>
      </c>
    </row>
    <row r="7">
      <c r="A7" s="4" t="inlineStr">
        <is>
          <t>Beneficial owner of greater than company’s common stock, percentage</t>
        </is>
      </c>
      <c r="B7" s="4" t="inlineStr">
        <is>
          <t>5.00%</t>
        </is>
      </c>
    </row>
    <row r="8">
      <c r="A8" s="4" t="inlineStr">
        <is>
          <t>Accounting and other administrative and management services fee per month</t>
        </is>
      </c>
      <c r="B8" s="6" t="n">
        <v>2500</v>
      </c>
    </row>
    <row r="9">
      <c r="A9" s="4" t="inlineStr">
        <is>
          <t>Due to related party</t>
        </is>
      </c>
      <c r="D9" s="6" t="n">
        <v>60000</v>
      </c>
    </row>
    <row r="10">
      <c r="A10" s="4" t="inlineStr">
        <is>
          <t>RA Session II</t>
        </is>
      </c>
    </row>
    <row r="11">
      <c r="A11" s="3" t="inlineStr">
        <is>
          <t>Related Party Transaction [Line Items]</t>
        </is>
      </c>
    </row>
    <row r="12">
      <c r="A12" s="4" t="inlineStr">
        <is>
          <t>Number of secured promissory notes | PromissoryNote</t>
        </is>
      </c>
      <c r="C12" s="5" t="n">
        <v>2</v>
      </c>
    </row>
    <row r="13">
      <c r="A13" s="4" t="inlineStr">
        <is>
          <t>Secured Promissory Notes | RA Session II</t>
        </is>
      </c>
    </row>
    <row r="14">
      <c r="A14" s="3" t="inlineStr">
        <is>
          <t>Related Party Transaction [Line Items]</t>
        </is>
      </c>
    </row>
    <row r="15">
      <c r="A15" s="4" t="inlineStr">
        <is>
          <t>Aggregate amount, related party transaction</t>
        </is>
      </c>
      <c r="C15" s="6" t="n">
        <v>1670000</v>
      </c>
    </row>
    <row r="16">
      <c r="A16" s="4" t="inlineStr">
        <is>
          <t>Percentage of interest rate</t>
        </is>
      </c>
      <c r="C16" s="4" t="inlineStr">
        <is>
          <t>1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Abeona Rett Agreement - Abeona - Subsequent Event</t>
        </is>
      </c>
      <c r="B1" s="2" t="inlineStr">
        <is>
          <t>Oct. 29, 2020USD ($)</t>
        </is>
      </c>
    </row>
    <row r="2">
      <c r="A2" s="3" t="inlineStr">
        <is>
          <t>Subsequent Event [Line Items]</t>
        </is>
      </c>
    </row>
    <row r="3">
      <c r="A3" s="4" t="inlineStr">
        <is>
          <t>Payment of one-time upfront license fee</t>
        </is>
      </c>
      <c r="B3" s="6" t="n">
        <v>3000000</v>
      </c>
    </row>
    <row r="4">
      <c r="A4" s="4" t="inlineStr">
        <is>
          <t>Maximum</t>
        </is>
      </c>
    </row>
    <row r="5">
      <c r="A5" s="3" t="inlineStr">
        <is>
          <t>Subsequent Event [Line Items]</t>
        </is>
      </c>
    </row>
    <row r="6">
      <c r="A6" s="4" t="inlineStr">
        <is>
          <t>Regulatory related milestones obligation payable</t>
        </is>
      </c>
      <c r="B6" s="5" t="n">
        <v>26500000</v>
      </c>
    </row>
    <row r="7">
      <c r="A7" s="4" t="inlineStr">
        <is>
          <t>Sale-related milestones per licensed product and royalties on net sales of licensed products payable</t>
        </is>
      </c>
      <c r="B7" s="6" t="n">
        <v>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Operations (Unaudited) - USD ($) $ in Thousands</t>
        </is>
      </c>
      <c r="B1" s="2" t="inlineStr">
        <is>
          <t>Sep. 30, 2019</t>
        </is>
      </c>
      <c r="C1" s="2" t="inlineStr">
        <is>
          <t>Sep. 30, 2020</t>
        </is>
      </c>
      <c r="D1" s="2" t="inlineStr">
        <is>
          <t>Sep. 30, 2020</t>
        </is>
      </c>
    </row>
    <row r="2">
      <c r="A2" s="3" t="inlineStr">
        <is>
          <t>Operating expenses:</t>
        </is>
      </c>
    </row>
    <row r="3">
      <c r="A3" s="4" t="inlineStr">
        <is>
          <t>Research and development</t>
        </is>
      </c>
      <c r="C3" s="6" t="n">
        <v>11057</v>
      </c>
      <c r="D3" s="6" t="n">
        <v>19633</v>
      </c>
    </row>
    <row r="4">
      <c r="A4" s="4" t="inlineStr">
        <is>
          <t>General and administrative</t>
        </is>
      </c>
      <c r="B4" s="6" t="n">
        <v>31</v>
      </c>
      <c r="C4" s="5" t="n">
        <v>3984</v>
      </c>
      <c r="D4" s="5" t="n">
        <v>5002</v>
      </c>
    </row>
    <row r="5">
      <c r="A5" s="4" t="inlineStr">
        <is>
          <t>Total operating expenses</t>
        </is>
      </c>
      <c r="B5" s="5" t="n">
        <v>31</v>
      </c>
      <c r="C5" s="5" t="n">
        <v>15041</v>
      </c>
      <c r="D5" s="5" t="n">
        <v>24635</v>
      </c>
    </row>
    <row r="6">
      <c r="A6" s="4" t="inlineStr">
        <is>
          <t>Loss from operations</t>
        </is>
      </c>
      <c r="B6" s="5" t="n">
        <v>-31</v>
      </c>
      <c r="C6" s="5" t="n">
        <v>-15041</v>
      </c>
      <c r="D6" s="5" t="n">
        <v>-24635</v>
      </c>
    </row>
    <row r="7">
      <c r="A7" s="3" t="inlineStr">
        <is>
          <t>Other expense:</t>
        </is>
      </c>
    </row>
    <row r="8">
      <c r="A8" s="4" t="inlineStr">
        <is>
          <t>Change in fair value of preferred stock tranche liability</t>
        </is>
      </c>
      <c r="D8" s="5" t="n">
        <v>-17030</v>
      </c>
    </row>
    <row r="9">
      <c r="A9" s="4" t="inlineStr">
        <is>
          <t>Interest expense</t>
        </is>
      </c>
      <c r="C9" s="5" t="n">
        <v>-1</v>
      </c>
      <c r="D9" s="5" t="n">
        <v>-28</v>
      </c>
    </row>
    <row r="10">
      <c r="A10" s="4" t="inlineStr">
        <is>
          <t>Total other expense</t>
        </is>
      </c>
      <c r="C10" s="5" t="n">
        <v>-1</v>
      </c>
      <c r="D10" s="5" t="n">
        <v>-17058</v>
      </c>
    </row>
    <row r="11">
      <c r="A11" s="4" t="inlineStr">
        <is>
          <t>Net loss</t>
        </is>
      </c>
      <c r="B11" s="6" t="n">
        <v>-31</v>
      </c>
      <c r="C11" s="6" t="n">
        <v>-15042</v>
      </c>
      <c r="D11" s="6" t="n">
        <v>-41693</v>
      </c>
    </row>
    <row r="12">
      <c r="A12" s="4" t="inlineStr">
        <is>
          <t>Net loss per common share, basic and diluted</t>
        </is>
      </c>
      <c r="B12" s="6" t="n">
        <v>0</v>
      </c>
      <c r="C12" s="8" t="n">
        <v>-1.28</v>
      </c>
      <c r="D12" s="8" t="n">
        <v>-3.73</v>
      </c>
    </row>
    <row r="13">
      <c r="A13" s="4" t="inlineStr">
        <is>
          <t>Weighted average common shares outstanding, basic and diluted</t>
        </is>
      </c>
      <c r="B13" s="5" t="n">
        <v>8715999</v>
      </c>
      <c r="C13" s="5" t="n">
        <v>11733170</v>
      </c>
      <c r="D13" s="5" t="n">
        <v>111764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7" customWidth="1" min="6" max="6"/>
    <col width="20" customWidth="1" min="7" max="7"/>
  </cols>
  <sheetData>
    <row r="1">
      <c r="A1" s="1" t="inlineStr">
        <is>
          <t>Condensed Consolidated Statements of Convertible Preferred Stock and Stockholders' Equity (Deficit) (Unaudited) - USD ($) $ in Thousands</t>
        </is>
      </c>
      <c r="B1" s="2" t="inlineStr">
        <is>
          <t>Total</t>
        </is>
      </c>
      <c r="C1" s="2" t="inlineStr">
        <is>
          <t>Series A Convertible Preferred Stock</t>
        </is>
      </c>
      <c r="D1" s="2" t="inlineStr">
        <is>
          <t>Series B Convertible Preferred Stock</t>
        </is>
      </c>
      <c r="E1" s="2" t="inlineStr">
        <is>
          <t>Common Stock</t>
        </is>
      </c>
      <c r="F1" s="2" t="inlineStr">
        <is>
          <t>Additional Paid-in Capital</t>
        </is>
      </c>
      <c r="G1" s="2" t="inlineStr">
        <is>
          <t>Accumulated Deficit</t>
        </is>
      </c>
    </row>
    <row r="2">
      <c r="A2" s="4" t="inlineStr">
        <is>
          <t>Balance at Sep. 20, 2019</t>
        </is>
      </c>
      <c r="B2" s="6" t="n">
        <v>0</v>
      </c>
      <c r="C2" s="6" t="n">
        <v>0</v>
      </c>
      <c r="D2" s="6" t="n">
        <v>0</v>
      </c>
      <c r="E2" s="6" t="n">
        <v>0</v>
      </c>
      <c r="F2" s="6" t="n">
        <v>0</v>
      </c>
      <c r="G2" s="6" t="n">
        <v>0</v>
      </c>
    </row>
    <row r="3">
      <c r="A3" s="4" t="inlineStr">
        <is>
          <t>Convertible preferred stock balance, shares at Sep. 20, 2019</t>
        </is>
      </c>
      <c r="C3" s="5" t="n">
        <v>0</v>
      </c>
      <c r="D3" s="5" t="n">
        <v>0</v>
      </c>
    </row>
    <row r="4">
      <c r="A4" s="4" t="inlineStr">
        <is>
          <t>Balance, shares at Sep. 20, 2019</t>
        </is>
      </c>
      <c r="E4" s="5" t="n">
        <v>0</v>
      </c>
    </row>
    <row r="5">
      <c r="A5" s="4" t="inlineStr">
        <is>
          <t>Issuance of Founders Shares, shares</t>
        </is>
      </c>
      <c r="E5" s="5" t="n">
        <v>8715999</v>
      </c>
    </row>
    <row r="6">
      <c r="A6" s="4" t="inlineStr">
        <is>
          <t>Net loss</t>
        </is>
      </c>
      <c r="B6" s="5" t="n">
        <v>-31</v>
      </c>
      <c r="G6" s="5" t="n">
        <v>-31</v>
      </c>
    </row>
    <row r="7">
      <c r="A7" s="4" t="inlineStr">
        <is>
          <t>Balance at Sep. 30, 2019</t>
        </is>
      </c>
      <c r="B7" s="5" t="n">
        <v>-31</v>
      </c>
      <c r="C7" s="6" t="n">
        <v>0</v>
      </c>
      <c r="D7" s="6" t="n">
        <v>0</v>
      </c>
      <c r="E7" s="6" t="n">
        <v>0</v>
      </c>
      <c r="F7" s="5" t="n">
        <v>0</v>
      </c>
      <c r="G7" s="5" t="n">
        <v>-31</v>
      </c>
    </row>
    <row r="8">
      <c r="A8" s="4" t="inlineStr">
        <is>
          <t>Convertible preferred stock balance, shares at Sep. 30, 2019</t>
        </is>
      </c>
      <c r="C8" s="5" t="n">
        <v>0</v>
      </c>
      <c r="D8" s="5" t="n">
        <v>0</v>
      </c>
    </row>
    <row r="9">
      <c r="A9" s="4" t="inlineStr">
        <is>
          <t>Balance, shares at Sep. 30, 2019</t>
        </is>
      </c>
      <c r="E9" s="5" t="n">
        <v>8715999</v>
      </c>
    </row>
    <row r="10">
      <c r="A10" s="4" t="inlineStr">
        <is>
          <t>Balance at Dec. 31, 2019</t>
        </is>
      </c>
      <c r="B10" s="6" t="n">
        <v>-135</v>
      </c>
      <c r="F10" s="5" t="n">
        <v>980</v>
      </c>
      <c r="G10" s="5" t="n">
        <v>-1115</v>
      </c>
    </row>
    <row r="11">
      <c r="A11" s="4" t="inlineStr">
        <is>
          <t>Balance, shares at Dec. 31, 2019</t>
        </is>
      </c>
      <c r="B11" s="5" t="n">
        <v>10894999</v>
      </c>
      <c r="E11" s="5" t="n">
        <v>10894999</v>
      </c>
    </row>
    <row r="12">
      <c r="A12" s="4" t="inlineStr">
        <is>
          <t>Issuance of convertible preferred stock</t>
        </is>
      </c>
      <c r="C12" s="6" t="n">
        <v>28345</v>
      </c>
      <c r="D12" s="6" t="n">
        <v>95815</v>
      </c>
    </row>
    <row r="13">
      <c r="A13" s="4" t="inlineStr">
        <is>
          <t>Issuance of convertible preferred stock, shares</t>
        </is>
      </c>
      <c r="C13" s="5" t="n">
        <v>10000000</v>
      </c>
      <c r="D13" s="5" t="n">
        <v>5647048</v>
      </c>
    </row>
    <row r="14">
      <c r="A14" s="4" t="inlineStr">
        <is>
          <t>Reclassification of preferred stock tranche liability upon issuance of Series A milestone shares</t>
        </is>
      </c>
      <c r="C14" s="6" t="n">
        <v>18080</v>
      </c>
    </row>
    <row r="15">
      <c r="A15" s="4" t="inlineStr">
        <is>
          <t>Conversion of Series A and Series B convertible preferred stock to common stock</t>
        </is>
      </c>
      <c r="C15" s="6" t="n">
        <v>-46425</v>
      </c>
      <c r="D15" s="6" t="n">
        <v>-95815</v>
      </c>
    </row>
    <row r="16">
      <c r="A16" s="4" t="inlineStr">
        <is>
          <t>Conversion of Series A and Series B convertible preferred stock to common stock, shares</t>
        </is>
      </c>
      <c r="C16" s="5" t="n">
        <v>-10000000</v>
      </c>
      <c r="D16" s="5" t="n">
        <v>-5647048</v>
      </c>
    </row>
    <row r="17">
      <c r="A17" s="4" t="inlineStr">
        <is>
          <t>Conversion of Series A and Series B convertible preferred stock to common stock</t>
        </is>
      </c>
      <c r="B17" s="6" t="n">
        <v>142240</v>
      </c>
      <c r="F17" s="5" t="n">
        <v>142240</v>
      </c>
    </row>
    <row r="18">
      <c r="A18" s="4" t="inlineStr">
        <is>
          <t>Conversion of convertible to common stock, shares</t>
        </is>
      </c>
      <c r="E18" s="5" t="n">
        <v>17047378</v>
      </c>
    </row>
    <row r="19">
      <c r="A19" s="4" t="inlineStr">
        <is>
          <t>Issuance of shares of common stock</t>
        </is>
      </c>
      <c r="B19" s="5" t="n">
        <v>165889</v>
      </c>
      <c r="F19" s="5" t="n">
        <v>165889</v>
      </c>
    </row>
    <row r="20">
      <c r="A20" s="4" t="inlineStr">
        <is>
          <t>Issuance of shares of common stock, shares</t>
        </is>
      </c>
      <c r="E20" s="5" t="n">
        <v>9050000</v>
      </c>
    </row>
    <row r="21">
      <c r="A21" s="4" t="inlineStr">
        <is>
          <t>Issuance of restricted stock award, shares</t>
        </is>
      </c>
      <c r="E21" s="5" t="n">
        <v>769058</v>
      </c>
    </row>
    <row r="22">
      <c r="A22" s="4" t="inlineStr">
        <is>
          <t>Stock-based compensation</t>
        </is>
      </c>
      <c r="B22" s="5" t="n">
        <v>1341</v>
      </c>
      <c r="F22" s="5" t="n">
        <v>1341</v>
      </c>
    </row>
    <row r="23">
      <c r="A23" s="4" t="inlineStr">
        <is>
          <t>Net loss</t>
        </is>
      </c>
      <c r="B23" s="5" t="n">
        <v>-41693</v>
      </c>
      <c r="G23" s="5" t="n">
        <v>-41693</v>
      </c>
    </row>
    <row r="24">
      <c r="A24" s="4" t="inlineStr">
        <is>
          <t>Balance at Sep. 30, 2020</t>
        </is>
      </c>
      <c r="B24" s="6" t="n">
        <v>267642</v>
      </c>
      <c r="F24" s="5" t="n">
        <v>310450</v>
      </c>
      <c r="G24" s="5" t="n">
        <v>-42808</v>
      </c>
    </row>
    <row r="25">
      <c r="A25" s="4" t="inlineStr">
        <is>
          <t>Balance, shares at Sep. 30, 2020</t>
        </is>
      </c>
      <c r="B25" s="5" t="n">
        <v>37761435</v>
      </c>
      <c r="E25" s="5" t="n">
        <v>37761435</v>
      </c>
    </row>
    <row r="26">
      <c r="A26" s="4" t="inlineStr">
        <is>
          <t>Balance at Jun. 30, 2020</t>
        </is>
      </c>
      <c r="B26" s="6" t="n">
        <v>-26786</v>
      </c>
      <c r="F26" s="5" t="n">
        <v>980</v>
      </c>
      <c r="G26" s="5" t="n">
        <v>-27766</v>
      </c>
    </row>
    <row r="27">
      <c r="A27" s="4" t="inlineStr">
        <is>
          <t>Convertible preferred stock balance, shares at Jun. 30, 2020</t>
        </is>
      </c>
      <c r="C27" s="5" t="n">
        <v>6200000</v>
      </c>
    </row>
    <row r="28">
      <c r="A28" s="4" t="inlineStr">
        <is>
          <t>Convertible preferred stock balance at Jun. 30, 2020</t>
        </is>
      </c>
      <c r="C28" s="6" t="n">
        <v>18014</v>
      </c>
    </row>
    <row r="29">
      <c r="A29" s="4" t="inlineStr">
        <is>
          <t>Balance, shares at Jun. 30, 2020</t>
        </is>
      </c>
      <c r="E29" s="5" t="n">
        <v>10894999</v>
      </c>
    </row>
    <row r="30">
      <c r="A30" s="4" t="inlineStr">
        <is>
          <t>Issuance of convertible preferred stock</t>
        </is>
      </c>
      <c r="C30" s="6" t="n">
        <v>11235</v>
      </c>
      <c r="D30" s="6" t="n">
        <v>95815</v>
      </c>
    </row>
    <row r="31">
      <c r="A31" s="4" t="inlineStr">
        <is>
          <t>Issuance of convertible preferred stock, shares</t>
        </is>
      </c>
      <c r="C31" s="5" t="n">
        <v>3800000</v>
      </c>
      <c r="D31" s="5" t="n">
        <v>5647048</v>
      </c>
    </row>
    <row r="32">
      <c r="A32" s="4" t="inlineStr">
        <is>
          <t>Reclassification of preferred stock tranche liability upon issuance of Series A milestone shares</t>
        </is>
      </c>
      <c r="C32" s="6" t="n">
        <v>17176</v>
      </c>
    </row>
    <row r="33">
      <c r="A33" s="4" t="inlineStr">
        <is>
          <t>Conversion of Series A and Series B convertible preferred stock to common stock</t>
        </is>
      </c>
      <c r="C33" s="6" t="n">
        <v>-46425</v>
      </c>
      <c r="D33" s="6" t="n">
        <v>-95815</v>
      </c>
    </row>
    <row r="34">
      <c r="A34" s="4" t="inlineStr">
        <is>
          <t>Conversion of Series A and Series B convertible preferred stock to common stock, shares</t>
        </is>
      </c>
      <c r="C34" s="5" t="n">
        <v>-10000000</v>
      </c>
      <c r="D34" s="5" t="n">
        <v>-5647048</v>
      </c>
    </row>
    <row r="35">
      <c r="A35" s="4" t="inlineStr">
        <is>
          <t>Conversion of Series A and Series B convertible preferred stock to common stock</t>
        </is>
      </c>
      <c r="B35" s="5" t="n">
        <v>142240</v>
      </c>
      <c r="F35" s="5" t="n">
        <v>142240</v>
      </c>
    </row>
    <row r="36">
      <c r="A36" s="4" t="inlineStr">
        <is>
          <t>Conversion of convertible to common stock, shares</t>
        </is>
      </c>
      <c r="E36" s="5" t="n">
        <v>17047378</v>
      </c>
    </row>
    <row r="37">
      <c r="A37" s="4" t="inlineStr">
        <is>
          <t>Issuance of shares of common stock</t>
        </is>
      </c>
      <c r="B37" s="5" t="n">
        <v>165889</v>
      </c>
      <c r="F37" s="5" t="n">
        <v>165889</v>
      </c>
    </row>
    <row r="38">
      <c r="A38" s="4" t="inlineStr">
        <is>
          <t>Issuance of shares of common stock, shares</t>
        </is>
      </c>
      <c r="E38" s="5" t="n">
        <v>9050000</v>
      </c>
    </row>
    <row r="39">
      <c r="A39" s="4" t="inlineStr">
        <is>
          <t>Issuance of restricted stock award, shares</t>
        </is>
      </c>
      <c r="E39" s="5" t="n">
        <v>769058</v>
      </c>
    </row>
    <row r="40">
      <c r="A40" s="4" t="inlineStr">
        <is>
          <t>Stock-based compensation</t>
        </is>
      </c>
      <c r="B40" s="5" t="n">
        <v>1341</v>
      </c>
      <c r="F40" s="5" t="n">
        <v>1341</v>
      </c>
    </row>
    <row r="41">
      <c r="A41" s="4" t="inlineStr">
        <is>
          <t>Net loss</t>
        </is>
      </c>
      <c r="B41" s="5" t="n">
        <v>-15042</v>
      </c>
      <c r="G41" s="5" t="n">
        <v>-15042</v>
      </c>
    </row>
    <row r="42">
      <c r="A42" s="4" t="inlineStr">
        <is>
          <t>Balance at Sep. 30, 2020</t>
        </is>
      </c>
      <c r="B42" s="6" t="n">
        <v>267642</v>
      </c>
      <c r="F42" s="6" t="n">
        <v>310450</v>
      </c>
      <c r="G42" s="6" t="n">
        <v>-42808</v>
      </c>
    </row>
    <row r="43">
      <c r="A43" s="4" t="inlineStr">
        <is>
          <t>Balance, shares at Sep. 30, 2020</t>
        </is>
      </c>
      <c r="B43" s="5" t="n">
        <v>37761435</v>
      </c>
      <c r="E43" s="5" t="n">
        <v>377614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nvertible Preferred Stock and Stockholders' Equity (Deficit) (Parenthetical) (Unaudited) - USD ($) $ in Thousands</t>
        </is>
      </c>
      <c r="B1" s="2" t="inlineStr">
        <is>
          <t>3 Months Ended</t>
        </is>
      </c>
      <c r="C1" s="2" t="inlineStr">
        <is>
          <t>9 Months Ended</t>
        </is>
      </c>
    </row>
    <row r="2">
      <c r="B2" s="2" t="inlineStr">
        <is>
          <t>Sep. 30, 2020</t>
        </is>
      </c>
      <c r="C2" s="2" t="inlineStr">
        <is>
          <t>Sep. 30, 2020</t>
        </is>
      </c>
    </row>
    <row r="3">
      <c r="A3" s="4" t="inlineStr">
        <is>
          <t>Issuance of shares of common stock in initial public offering, net of offering costs and underwriting discounts and commissions</t>
        </is>
      </c>
      <c r="B3" s="6" t="n">
        <v>15111</v>
      </c>
      <c r="C3" s="6" t="n">
        <v>15111</v>
      </c>
    </row>
    <row r="4">
      <c r="A4" s="4" t="inlineStr">
        <is>
          <t>Issuance of preferred stock tranche liability</t>
        </is>
      </c>
      <c r="C4" s="5" t="n">
        <v>1050</v>
      </c>
    </row>
    <row r="5">
      <c r="A5" s="4" t="inlineStr">
        <is>
          <t>Series A Convertible Preferred Stock</t>
        </is>
      </c>
    </row>
    <row r="6">
      <c r="A6" s="4" t="inlineStr">
        <is>
          <t>Issuance of convertible preferred stock, offering costs</t>
        </is>
      </c>
      <c r="B6" s="5" t="n">
        <v>165</v>
      </c>
      <c r="C6" s="5" t="n">
        <v>605</v>
      </c>
    </row>
    <row r="7">
      <c r="A7" s="4" t="inlineStr">
        <is>
          <t>Series B Convertible Preferred Stock</t>
        </is>
      </c>
    </row>
    <row r="8">
      <c r="A8" s="4" t="inlineStr">
        <is>
          <t>Issuance of convertible preferred stock, offering costs</t>
        </is>
      </c>
      <c r="B8" s="6" t="n">
        <v>185</v>
      </c>
      <c r="C8" s="6" t="n">
        <v>1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 USD ($) $ in Thousands</t>
        </is>
      </c>
      <c r="B1" s="2" t="inlineStr">
        <is>
          <t>Sep. 30, 2019</t>
        </is>
      </c>
      <c r="C1" s="2" t="inlineStr">
        <is>
          <t>Sep. 30, 2020</t>
        </is>
      </c>
    </row>
    <row r="2">
      <c r="A2" s="3" t="inlineStr">
        <is>
          <t>Cash flows from operating activities</t>
        </is>
      </c>
    </row>
    <row r="3">
      <c r="A3" s="4" t="inlineStr">
        <is>
          <t>Net loss</t>
        </is>
      </c>
      <c r="B3" s="6" t="n">
        <v>-31</v>
      </c>
      <c r="C3" s="6" t="n">
        <v>-41693</v>
      </c>
    </row>
    <row r="4">
      <c r="A4" s="3" t="inlineStr">
        <is>
          <t>Adjustments to reconcile net loss to net cash used in operating activities:</t>
        </is>
      </c>
    </row>
    <row r="5">
      <c r="A5" s="4" t="inlineStr">
        <is>
          <t>Depreciation expense</t>
        </is>
      </c>
      <c r="B5" s="5" t="n">
        <v>0</v>
      </c>
      <c r="C5" s="5" t="n">
        <v>3</v>
      </c>
    </row>
    <row r="6">
      <c r="A6" s="4" t="inlineStr">
        <is>
          <t>Change in fair value of preferred stock tranche liability</t>
        </is>
      </c>
      <c r="B6" s="5" t="n">
        <v>0</v>
      </c>
      <c r="C6" s="5" t="n">
        <v>17030</v>
      </c>
    </row>
    <row r="7">
      <c r="A7" s="4" t="inlineStr">
        <is>
          <t>Research and development license expense</t>
        </is>
      </c>
      <c r="B7" s="5" t="n">
        <v>0</v>
      </c>
      <c r="C7" s="5" t="n">
        <v>6000</v>
      </c>
    </row>
    <row r="8">
      <c r="A8" s="4" t="inlineStr">
        <is>
          <t>Stock-based compensation</t>
        </is>
      </c>
      <c r="B8" s="5" t="n">
        <v>0</v>
      </c>
      <c r="C8" s="5" t="n">
        <v>1341</v>
      </c>
    </row>
    <row r="9">
      <c r="A9" s="3" t="inlineStr">
        <is>
          <t>Changes in operating assets and liabilities:</t>
        </is>
      </c>
    </row>
    <row r="10">
      <c r="A10" s="4" t="inlineStr">
        <is>
          <t>Prepaid expenses</t>
        </is>
      </c>
      <c r="B10" s="5" t="n">
        <v>0</v>
      </c>
      <c r="C10" s="5" t="n">
        <v>-604</v>
      </c>
    </row>
    <row r="11">
      <c r="A11" s="4" t="inlineStr">
        <is>
          <t>Accounts payable</t>
        </is>
      </c>
      <c r="B11" s="5" t="n">
        <v>0</v>
      </c>
      <c r="C11" s="5" t="n">
        <v>5403</v>
      </c>
    </row>
    <row r="12">
      <c r="A12" s="4" t="inlineStr">
        <is>
          <t>Accrued expenses</t>
        </is>
      </c>
      <c r="B12" s="5" t="n">
        <v>31</v>
      </c>
      <c r="C12" s="5" t="n">
        <v>1579</v>
      </c>
    </row>
    <row r="13">
      <c r="A13" s="4" t="inlineStr">
        <is>
          <t>Due to related party</t>
        </is>
      </c>
      <c r="B13" s="5" t="n">
        <v>0</v>
      </c>
      <c r="C13" s="5" t="n">
        <v>60</v>
      </c>
    </row>
    <row r="14">
      <c r="A14" s="4" t="inlineStr">
        <is>
          <t>Net cash used in operating activities</t>
        </is>
      </c>
      <c r="B14" s="5" t="n">
        <v>0</v>
      </c>
      <c r="C14" s="5" t="n">
        <v>-10881</v>
      </c>
    </row>
    <row r="15">
      <c r="A15" s="3" t="inlineStr">
        <is>
          <t>Cash flows from investing activities</t>
        </is>
      </c>
    </row>
    <row r="16">
      <c r="A16" s="4" t="inlineStr">
        <is>
          <t>Purchase of research and development license</t>
        </is>
      </c>
      <c r="B16" s="5" t="n">
        <v>0</v>
      </c>
      <c r="C16" s="5" t="n">
        <v>-3000</v>
      </c>
    </row>
    <row r="17">
      <c r="A17" s="4" t="inlineStr">
        <is>
          <t>Purchase of property and equipment</t>
        </is>
      </c>
      <c r="B17" s="5" t="n">
        <v>0</v>
      </c>
      <c r="C17" s="5" t="n">
        <v>-31</v>
      </c>
    </row>
    <row r="18">
      <c r="A18" s="4" t="inlineStr">
        <is>
          <t>Net cash used in investing activities</t>
        </is>
      </c>
      <c r="B18" s="5" t="n">
        <v>0</v>
      </c>
      <c r="C18" s="5" t="n">
        <v>-3031</v>
      </c>
    </row>
    <row r="19">
      <c r="A19" s="3" t="inlineStr">
        <is>
          <t>Cash flows from financing activities</t>
        </is>
      </c>
    </row>
    <row r="20">
      <c r="A20" s="4" t="inlineStr">
        <is>
          <t>Proceeds from issuance of common stock in initial public offering, net of underwriting discounts and commission and other offering costs</t>
        </is>
      </c>
      <c r="B20" s="5" t="n">
        <v>0</v>
      </c>
      <c r="C20" s="5" t="n">
        <v>167162</v>
      </c>
    </row>
    <row r="21">
      <c r="A21" s="4" t="inlineStr">
        <is>
          <t>Proceeds from notes payable to related party</t>
        </is>
      </c>
      <c r="B21" s="5" t="n">
        <v>0</v>
      </c>
      <c r="C21" s="5" t="n">
        <v>1673</v>
      </c>
    </row>
    <row r="22">
      <c r="A22" s="4" t="inlineStr">
        <is>
          <t>Repayment of notes payable to related party</t>
        </is>
      </c>
      <c r="B22" s="5" t="n">
        <v>0</v>
      </c>
      <c r="C22" s="5" t="n">
        <v>-1673</v>
      </c>
    </row>
    <row r="23">
      <c r="A23" s="4" t="inlineStr">
        <is>
          <t>Net cash provided by financing activities</t>
        </is>
      </c>
      <c r="B23" s="5" t="n">
        <v>0</v>
      </c>
      <c r="C23" s="5" t="n">
        <v>292546</v>
      </c>
    </row>
    <row r="24">
      <c r="A24" s="4" t="inlineStr">
        <is>
          <t>Net increase in cash and cash equivalents</t>
        </is>
      </c>
      <c r="B24" s="5" t="n">
        <v>0</v>
      </c>
      <c r="C24" s="5" t="n">
        <v>278634</v>
      </c>
    </row>
    <row r="25">
      <c r="A25" s="4" t="inlineStr">
        <is>
          <t>Cash at the beginning of the period</t>
        </is>
      </c>
      <c r="B25" s="5" t="n">
        <v>0</v>
      </c>
    </row>
    <row r="26">
      <c r="A26" s="4" t="inlineStr">
        <is>
          <t>Cash at the end of the period</t>
        </is>
      </c>
      <c r="B26" s="5" t="n">
        <v>0</v>
      </c>
      <c r="C26" s="5" t="n">
        <v>278634</v>
      </c>
    </row>
    <row r="27">
      <c r="A27" s="3" t="inlineStr">
        <is>
          <t>Supplemental disclosure of cash flow information:</t>
        </is>
      </c>
    </row>
    <row r="28">
      <c r="A28" s="4" t="inlineStr">
        <is>
          <t>Cash paid for interest</t>
        </is>
      </c>
      <c r="B28" s="5" t="n">
        <v>0</v>
      </c>
      <c r="C28" s="5" t="n">
        <v>28</v>
      </c>
    </row>
    <row r="29">
      <c r="A29" s="3" t="inlineStr">
        <is>
          <t>Supplemental disclosure of noncash investing and financing activities:</t>
        </is>
      </c>
    </row>
    <row r="30">
      <c r="A30" s="4" t="inlineStr">
        <is>
          <t>Reclassification of preferred stock tranche liability upon share issuance</t>
        </is>
      </c>
      <c r="B30" s="5" t="n">
        <v>0</v>
      </c>
      <c r="C30" s="5" t="n">
        <v>18080</v>
      </c>
    </row>
    <row r="31">
      <c r="A31" s="4" t="inlineStr">
        <is>
          <t>Allocation of preferred stock tranche liability</t>
        </is>
      </c>
      <c r="B31" s="5" t="n">
        <v>0</v>
      </c>
      <c r="C31" s="5" t="n">
        <v>1050</v>
      </c>
    </row>
    <row r="32">
      <c r="A32" s="4" t="inlineStr">
        <is>
          <t>Conversion of Series A and Series B convertible preferred stock to common stock</t>
        </is>
      </c>
      <c r="B32" s="5" t="n">
        <v>0</v>
      </c>
      <c r="C32" s="5" t="n">
        <v>142240</v>
      </c>
    </row>
    <row r="33">
      <c r="A33" s="4" t="inlineStr">
        <is>
          <t>Purchase of research and development license not yet paid</t>
        </is>
      </c>
      <c r="B33" s="5" t="n">
        <v>0</v>
      </c>
      <c r="C33" s="5" t="n">
        <v>3000</v>
      </c>
    </row>
    <row r="34">
      <c r="A34" s="4" t="inlineStr">
        <is>
          <t>Series A Convertible Preferred Stock</t>
        </is>
      </c>
    </row>
    <row r="35">
      <c r="A35" s="3" t="inlineStr">
        <is>
          <t>Cash flows from financing activities</t>
        </is>
      </c>
    </row>
    <row r="36">
      <c r="A36" s="4" t="inlineStr">
        <is>
          <t>Proceeds from issuances of convertible preferred stock, net of issuance costs</t>
        </is>
      </c>
      <c r="B36" s="5" t="n">
        <v>0</v>
      </c>
      <c r="C36" s="5" t="n">
        <v>29569</v>
      </c>
    </row>
    <row r="37">
      <c r="A37" s="3" t="inlineStr">
        <is>
          <t>Supplemental disclosure of noncash investing and financing activities:</t>
        </is>
      </c>
    </row>
    <row r="38">
      <c r="A38" s="4" t="inlineStr">
        <is>
          <t>Issuance costs for issuances of stock not yet paid</t>
        </is>
      </c>
      <c r="B38" s="5" t="n">
        <v>0</v>
      </c>
      <c r="C38" s="5" t="n">
        <v>174</v>
      </c>
    </row>
    <row r="39">
      <c r="A39" s="4" t="inlineStr">
        <is>
          <t>Series B Convertible Preferred Stock</t>
        </is>
      </c>
    </row>
    <row r="40">
      <c r="A40" s="3" t="inlineStr">
        <is>
          <t>Cash flows from financing activities</t>
        </is>
      </c>
    </row>
    <row r="41">
      <c r="A41" s="4" t="inlineStr">
        <is>
          <t>Proceeds from issuances of convertible preferred stock, net of issuance costs</t>
        </is>
      </c>
      <c r="B41" s="5" t="n">
        <v>0</v>
      </c>
      <c r="C41" s="5" t="n">
        <v>95815</v>
      </c>
    </row>
    <row r="42">
      <c r="A42" s="4" t="inlineStr">
        <is>
          <t>Common Stock</t>
        </is>
      </c>
    </row>
    <row r="43">
      <c r="A43" s="3" t="inlineStr">
        <is>
          <t>Supplemental disclosure of noncash investing and financing activities:</t>
        </is>
      </c>
    </row>
    <row r="44">
      <c r="A44" s="4" t="inlineStr">
        <is>
          <t>Issuance costs for issuances of stock not yet paid</t>
        </is>
      </c>
      <c r="B44" s="6" t="n">
        <v>0</v>
      </c>
      <c r="C44" s="6" t="n">
        <v>12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 Operations</t>
        </is>
      </c>
      <c r="B4" s="4" t="inlineStr">
        <is>
          <t>Note 1—Organization and Description of Business Operations Taysha Gene Therapies, Inc. (the “Company” or “Taysha”) was originally formed under the laws of the State of Texas on September 20, 2019 (“Inception”). Taysha converted to a Delaware corporation on February 13, 2020, which had no impact to the Company’s par value or issued and authorized capital structure. Taysha is a patient-centric gene therapy company focused on developing and commercializing AAV-based gene therapies for the treatment of monogenic diseases of the central nervous system in both rare and large patient populations. Stock Split On September 16, 2020, the Company effected a 1.0895-for-one stock split of its authorized, issued and outstanding shares of common stock and a proportional adjustment to the existing conversion ratios for each series of the Company’s convertible preferred stock as discussed in Note 5. Accordingly, all share and per share amounts for the periods presented in the accompanying condensed consolidated financial statements and notes thereto have been adjusted retroactively, where applicable, to reflect this stock split and adjustment of the convertible preferred stock conversion ratios. On September 16, 2020, the Company also increased the number of shares of common stock authorized for issuance under the 2020 Equity Incentive Plan (the “Existing Plan”) to 3,845,294. Initial Public Offering On September 23, 2020, the Company’s registration statement on Form S-1 (File No. 333-248559) related to the initial public offering (“IPO”) of its common stock became effective and on September 28, 2020, the IPO closed. Pursuant to the IPO, the Company issued and sold 9,050,000 shares of common stock at a public offering price of $20.00 per share, which included 1,180,434 shares of common stock issued upon the exercise in full of the underwriters’ option to purchase additional shares. The Company received net proceeds of $165.9 million after deducting underwriting discounts and commissions and other offering costs of $2.4 million. The shares began trading on the Nasdaq Global Select Market on September 24, 2020. On September 28, 2020, in connection with the closing of the IPO, 10,000,000 shares of Series A and 5,647,048 shares of Series B convertible preferred stock automatically converted into an aggregate of 17,047,378 shares of common stock with a conversion ratio of 1.0895 shares of common stock for each share of Series A and Series B convertible preferred stock. As a result of the IPO, including the underwriters’ exercise in full of their option to purchase additional shares, and the conversions of the Series A and B convertible preferred stock, the Company’s total number of outstanding shares increased by 26,097,378 immediately following the closing of the IPO. Upon the effectiveness of the Company’s registration statement related to the IPO, the Company’s 2020 Stock Incentive Plan (the “New Plan”) and 2020 Employee Stock Purchase Plan became effective. At that time, all shares reserved for issuance under the Existing Plan ceased to be available for issuance under such plan and became available for issuance under the New Plan. Liquidity and Capital Resources The Company has incurred operating losses since inception, and expects to continue to incur significant operating losses for the foreseeable future and may never become profitable. As of September 30, 2020, the Company had an accumulated deficit of $42.8 million. Prior to the closing of the Company’s IPO, between March and July 2020, the Company closed on the sale of an aggregate of 10,000,000 shares of Series A convertible preferred stock for gross proceeds of $30.0 million. Between July and August 2020, the Company closed on the sale of an aggregate of 5,647,048 shares of Series B convertible preferred stock for gross proceeds of $96.0 million. Due to the proceeds received from the IPO and the sale of its Series A and Series B convertible preferred stock, management believes that its existing financial resources are sufficient to continue operating activities at least one year past the issuance date of these interim condensed consolidated financial statements. Future capital requirements will depend on many factors, including the timing and extent of spending on research and development and the market acceptance of the Company’s products. The Company will need to obtain additional financing in order to complete clinical studies and launch and commercialize any product candidates for which it receives regulatory approval. There can be no assurance that such financing will be available or will be on terms acceptable to the Company. In December 2019, the novel coronavirus (“COVID-19”) emerged and has subsequently spread worldwide. The World Health Organization has declared COVID-19 a global pandemic, resulting in federal, state and local governments and private entities implementing various restrictions, including travel restrictions, restrictions on public gatherings, stay at home orders, and advisories and quarantining people who may have been exposed to the virus. The Company has been actively monitoring COVID-19 and its impact globally. Management believes the financial results for the nine months ended September 30, 2020 were not significantly impacted by COVID-19. In addition, management believes the remote working arrangements and travel restrictions imposed by various governmental jurisdictions have had limited impact on the Company’s ability to maintain internal operations during the nine months ended September 30, 2020.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Summary of Significant Accounting Policies Basis of Presentation The condensed consolidated financial statements have been prepared in accordance with generally accepted accounting principles in the United States of America (“GAAP”) as determined by the Financial Accounting Standards Board (“FASB”) Accounting Standards Codification (“ASC”) for interim financial information and the instructions to Form 10-Q and Article 10 of Regulation S-X. Accordingly, they do not include all of the information and notes required by GAAP for complete financial statements. In the opinion of management, the condensed consolidated financial statements reflect all adjustments, which include only normal recurring adjustments necessary for the fair statement of the balances and results for the periods presented. Certain information and 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Accordingly, these financial statements should be read in conjunction with the audited financial statements and notes thereto for the period from September 20, 2019 (date of inception) through December 31, 2019 included in the Company’s final prospectus dated September 23, 2020 and filed with the Securities and Exchange Commission on September 25, 2020, pursuant to Rule 424(b)(4). Principles of Consolidation The accompanying interim condensed consolidated financial statements include the accounts of Taysha and its inactive wholly owned U.S. subsidiaries that were incorporated during 2020.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There have been no changes in the Company’s significant accounting policies as disclosed in the audited financial statements as of December 31, 2019, except as noted below. Cash and Cash Equivalents Cash and cash equivalents consist of funds held in a standard checking account. The Company considers all highly liquid investments with an original maturity of three months or less at the date of purchase to be cash equivalents. As of September 30, 2020, the Company does not have any cash equivalents. 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Fair Value of Financial Instruments The Company’s financial assets and liabilities are accounted for in accordance with ASC 820, Fair Value Measurements and Disclosures Level 1—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densed consolidated balance sheet for cash and cash equivalents, accounts payable, and accrued expenses are reasonable estimates of their fair values due to the short-term nature of these items. Deferred Offering Costs Deferred offering costs, consisting of legal, accounting, and filing fees directly relating to the IPO and the Company’s Series A and Series B preferred stock financings, were capitalized and offset against the related proceeds upon the completion of the offerings. Upon completion of the IPO, approximately $2.4 million of deferred offering costs were offset against the IPO proceeds in additional paid-in capital. Property and Equipment Property and equipment are stated at cost less accumulated depreciation and consist solely of computer equipment. Depreciation expense is recognized using the straight-line method over its estimated useful life of 3 years.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The Company evaluates its long-lived assets, which consist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nine months ended September 30, 2020. Preferred Stock Tranche Liability The Company determined that its obligation to issue, and the Company’s investors’ right to purchase, additional shares of Series A convertible preferred stock pursuant to the milestone closings (see Note 5) represented a freestanding financial instrument (the “tranche liability”). The tranche liability was initially recorded at fair value. The proceeds from the sale of the convertible preferred stock were first allocated to the fair value of the tranche liability with the remaining proceeds from the sale of the convertible preferred stock allocated to the Series A convertible preferred stock. The tranche liability was remeasured at each reporting period and upon the exercise or expiration of the obligation, with gains and losses arising from subsequent changes in its fair value recognized in other expense in the condensed consolidated statement of operations. At the time of the exercise or expiration of the tranche liability, any remaining value of the tranche liability was reclassified to convertible preferred stock on the condensed consolidated balance sheet. Stock-Based Compensation The Company accounts for all stock-based payments to employees and non-employees, including grants of stock options, restricted stock awards (“RSAs”) and restricted stock units (“RSUs”) based on their respective grant date fair values. The Company estimates the fair value of stock option grants using the Black-Scholes option pricing model, which is affected principally by the estimated fair value of shares of the Company’s common stock and requires management to make a number of other assumptions, including the expected life of the option, the volatility of the underlying shares, the risk-free interest rate and expected dividends. Expected volatility is based on the historical share volatility of a set of comparable publicly traded companies over a period of time equal to the expected term of the options. Due to the lack of historical exercise history, the expected term of the Company’s stock options is determined using the “simplified” metho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Prior to September 23, 2020, the fair value of common stock underlying the Company’s stock options, RSAs and RSUs was estimated by the Company’s board of directors considering, among other things, contemporaneous valuations of the Company’s common stock prepared by unrelated third-party valuation firms. After the IPO, the fair value of common stock is based on the closing price of the Company’s common stock on the Nasdaq Global Select Market as reported on the date of the grant. The RSAs and RSUs are valued based on the fair value of the Company’s common stock on the date of grant. The Company expenses stock-based compensation related to stock options RSAs and RSUs over the requisite service period using the straight-line method. All stock-based compensation costs are recorded in research and development expense or general and administrative expense in the condensed consolidated statements of operations based upon the respective employee’s roles within the Company. Forfeitures are recorded as they occur. Recently Issued Accounting Pronouncements In February 2016, the FASB issued ASU No. 2016-02, Leases (Topic 842) In December 2019, the FASB issued ASU No.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27:14Z</dcterms:created>
  <dcterms:modified xmlns:dcterms="http://purl.org/dc/terms/" xmlns:xsi="http://www.w3.org/2001/XMLSchema-instance" xsi:type="dcterms:W3CDTF">2020-11-12T16:27:14Z</dcterms:modified>
</cp:coreProperties>
</file>